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Cash, Cash Equivalents and Rest" sheetId="10" state="visible" r:id="rId10"/>
    <sheet xmlns:r="http://schemas.openxmlformats.org/officeDocument/2006/relationships" name="Receivables, net" sheetId="11" state="visible" r:id="rId11"/>
    <sheet xmlns:r="http://schemas.openxmlformats.org/officeDocument/2006/relationships" name="Property and Equipment, net" sheetId="12" state="visible" r:id="rId12"/>
    <sheet xmlns:r="http://schemas.openxmlformats.org/officeDocument/2006/relationships" name="Long-Term Debt"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Customer Contract Liabilitie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Retail Joint Venture" sheetId="22" state="visible" r:id="rId22"/>
    <sheet xmlns:r="http://schemas.openxmlformats.org/officeDocument/2006/relationships" name="Segment Information" sheetId="23" state="visible" r:id="rId23"/>
    <sheet xmlns:r="http://schemas.openxmlformats.org/officeDocument/2006/relationships" name="Basis of Presentation and Sig_2" sheetId="24" state="visible" r:id="rId24"/>
    <sheet xmlns:r="http://schemas.openxmlformats.org/officeDocument/2006/relationships" name="Cash, Cash Equivalents and Re_2" sheetId="25" state="visible" r:id="rId25"/>
    <sheet xmlns:r="http://schemas.openxmlformats.org/officeDocument/2006/relationships" name="Receivables, net (Tables)" sheetId="26" state="visible" r:id="rId26"/>
    <sheet xmlns:r="http://schemas.openxmlformats.org/officeDocument/2006/relationships" name="Property and Equipment, net (Ta" sheetId="27" state="visible" r:id="rId27"/>
    <sheet xmlns:r="http://schemas.openxmlformats.org/officeDocument/2006/relationships" name="Long-Term Debt (Tables)" sheetId="28" state="visible" r:id="rId28"/>
    <sheet xmlns:r="http://schemas.openxmlformats.org/officeDocument/2006/relationships" name="Fair Value Measurements (Tables" sheetId="29" state="visible" r:id="rId29"/>
    <sheet xmlns:r="http://schemas.openxmlformats.org/officeDocument/2006/relationships" name="Customer Contract Liabilities ("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Leases (Tables)" sheetId="33" state="visible" r:id="rId33"/>
    <sheet xmlns:r="http://schemas.openxmlformats.org/officeDocument/2006/relationships" name="Segment Information (Tables)" sheetId="34" state="visible" r:id="rId34"/>
    <sheet xmlns:r="http://schemas.openxmlformats.org/officeDocument/2006/relationships" name="Organization - Additional Infor" sheetId="35" state="visible" r:id="rId35"/>
    <sheet xmlns:r="http://schemas.openxmlformats.org/officeDocument/2006/relationships" name="Basis of Presentation and Sig_3" sheetId="36" state="visible" r:id="rId36"/>
    <sheet xmlns:r="http://schemas.openxmlformats.org/officeDocument/2006/relationships" name="Cash, Cash Equivalents and Re_3" sheetId="37" state="visible" r:id="rId37"/>
    <sheet xmlns:r="http://schemas.openxmlformats.org/officeDocument/2006/relationships" name="Receivables, net (Details)" sheetId="38" state="visible" r:id="rId38"/>
    <sheet xmlns:r="http://schemas.openxmlformats.org/officeDocument/2006/relationships" name="Receivables, net - Schedule of " sheetId="39" state="visible" r:id="rId39"/>
    <sheet xmlns:r="http://schemas.openxmlformats.org/officeDocument/2006/relationships" name="Property and Equipment, net - S" sheetId="40" state="visible" r:id="rId40"/>
    <sheet xmlns:r="http://schemas.openxmlformats.org/officeDocument/2006/relationships" name="Long-Term Debt - Summary of Lon" sheetId="41" state="visible" r:id="rId41"/>
    <sheet xmlns:r="http://schemas.openxmlformats.org/officeDocument/2006/relationships" name="Long-Term Debt - Summary of L_2" sheetId="42" state="visible" r:id="rId42"/>
    <sheet xmlns:r="http://schemas.openxmlformats.org/officeDocument/2006/relationships" name="Long-Term Debt - Additional Inf" sheetId="43" state="visible" r:id="rId43"/>
    <sheet xmlns:r="http://schemas.openxmlformats.org/officeDocument/2006/relationships" name="Stockholders' Equity (Details)" sheetId="44" state="visible" r:id="rId44"/>
    <sheet xmlns:r="http://schemas.openxmlformats.org/officeDocument/2006/relationships" name="Fair Value Measurements (Detail" sheetId="45" state="visible" r:id="rId45"/>
    <sheet xmlns:r="http://schemas.openxmlformats.org/officeDocument/2006/relationships" name="Customer Contract Liabilities S" sheetId="46" state="visible" r:id="rId46"/>
    <sheet xmlns:r="http://schemas.openxmlformats.org/officeDocument/2006/relationships" name="Stock-Based Compensation - Shar" sheetId="47" state="visible" r:id="rId47"/>
    <sheet xmlns:r="http://schemas.openxmlformats.org/officeDocument/2006/relationships" name="Income Taxes - Additional Infor" sheetId="48" state="visible" r:id="rId48"/>
    <sheet xmlns:r="http://schemas.openxmlformats.org/officeDocument/2006/relationships" name="Earnings Per Share - Schedule o" sheetId="49" state="visible" r:id="rId49"/>
    <sheet xmlns:r="http://schemas.openxmlformats.org/officeDocument/2006/relationships" name="Leases - Minimum and Contingent" sheetId="50" state="visible" r:id="rId50"/>
    <sheet xmlns:r="http://schemas.openxmlformats.org/officeDocument/2006/relationships" name="Retail Joint Venture - Addition" sheetId="51" state="visible" r:id="rId51"/>
    <sheet xmlns:r="http://schemas.openxmlformats.org/officeDocument/2006/relationships" name="Segment Information - Summary o" sheetId="52" state="visible" r:id="rId52"/>
    <sheet xmlns:r="http://schemas.openxmlformats.org/officeDocument/2006/relationships" name="Segment Information - Summary_2" sheetId="53" state="visible" r:id="rId53"/>
  </sheets>
  <definedNames/>
  <calcPr calcId="124519" fullCalcOnLoad="1"/>
</workbook>
</file>

<file path=xl/sharedStrings.xml><?xml version="1.0" encoding="utf-8"?>
<sst xmlns="http://schemas.openxmlformats.org/spreadsheetml/2006/main" uniqueCount="528">
  <si>
    <t>Cover - shares</t>
  </si>
  <si>
    <t>3 Months Ended</t>
  </si>
  <si>
    <t>Mar. 31, 2020</t>
  </si>
  <si>
    <t>Apr. 27, 2020</t>
  </si>
  <si>
    <t>Cover [Abstract]</t>
  </si>
  <si>
    <t>Document Type</t>
  </si>
  <si>
    <t>10-Q</t>
  </si>
  <si>
    <t>Document Quarterly Report</t>
  </si>
  <si>
    <t>true</t>
  </si>
  <si>
    <t>Document Period End Date</t>
  </si>
  <si>
    <t>Mar. 31,
		2020</t>
  </si>
  <si>
    <t>Document Transition Report</t>
  </si>
  <si>
    <t>false</t>
  </si>
  <si>
    <t>Entity File Number</t>
  </si>
  <si>
    <t>000-50028</t>
  </si>
  <si>
    <t>Entity Registrant Name</t>
  </si>
  <si>
    <t>WYNN RESORTS, LIMITED</t>
  </si>
  <si>
    <t>Entity Incorporation, State or Country Code</t>
  </si>
  <si>
    <t>NV</t>
  </si>
  <si>
    <t>Entity Tax Identification Number</t>
  </si>
  <si>
    <t>46-0484987</t>
  </si>
  <si>
    <t>Entity Address, Address Line One</t>
  </si>
  <si>
    <t>3131 Las Vegas Boulevard South</t>
  </si>
  <si>
    <t>Entity Address, City or Town</t>
  </si>
  <si>
    <t>Las Vegas</t>
  </si>
  <si>
    <t>Entity Address, State or Province</t>
  </si>
  <si>
    <t>Entity Address, Postal Zip Code</t>
  </si>
  <si>
    <t>89109</t>
  </si>
  <si>
    <t>City Area Code</t>
  </si>
  <si>
    <t>702</t>
  </si>
  <si>
    <t>Local Phone Number</t>
  </si>
  <si>
    <t>770-7555</t>
  </si>
  <si>
    <t>Title of 12(b) Security</t>
  </si>
  <si>
    <t>Common stock, par value $0.01</t>
  </si>
  <si>
    <t>Trading Symbol</t>
  </si>
  <si>
    <t>WYNN</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Entity Central Index Key</t>
  </si>
  <si>
    <t>0001174922</t>
  </si>
  <si>
    <t>Current Fiscal Year End Date</t>
  </si>
  <si>
    <t>--12-31</t>
  </si>
  <si>
    <t>Document Fiscal Year Focus</t>
  </si>
  <si>
    <t>2020</t>
  </si>
  <si>
    <t>Document Fiscal Period Focus</t>
  </si>
  <si>
    <t>Q1</t>
  </si>
  <si>
    <t>Condensed Consolidated Balance Sheets - USD ($) $ in Thousands</t>
  </si>
  <si>
    <t>Dec. 31, 2019</t>
  </si>
  <si>
    <t>Current assets:</t>
  </si>
  <si>
    <t>Cash and cash equivalents</t>
  </si>
  <si>
    <t>Accounts receivable, net of allowance for credit losses of $59,971 and $39,317</t>
  </si>
  <si>
    <t>Inventories</t>
  </si>
  <si>
    <t>Prepaid expenses and other</t>
  </si>
  <si>
    <t>Total current assets</t>
  </si>
  <si>
    <t>Property and equipment, net</t>
  </si>
  <si>
    <t>Restricted cash</t>
  </si>
  <si>
    <t>Intangible assets, net</t>
  </si>
  <si>
    <t>Operating lease assets</t>
  </si>
  <si>
    <t>Deferred income taxes, net</t>
  </si>
  <si>
    <t>Other assets</t>
  </si>
  <si>
    <t>Total assets</t>
  </si>
  <si>
    <t>Current liabilities:</t>
  </si>
  <si>
    <t>Accounts and construction payables</t>
  </si>
  <si>
    <t>Customer deposits</t>
  </si>
  <si>
    <t>Gaming taxes payable</t>
  </si>
  <si>
    <t>Accrued compensation and benefits</t>
  </si>
  <si>
    <t>Accrued interest</t>
  </si>
  <si>
    <t>Current portion of long-term debt</t>
  </si>
  <si>
    <t>Other accrued liabilities</t>
  </si>
  <si>
    <t>Total current liabilities</t>
  </si>
  <si>
    <t>Long-term debt</t>
  </si>
  <si>
    <t>Long-term operating lease liabilities</t>
  </si>
  <si>
    <t>Other long-term liabilities</t>
  </si>
  <si>
    <t>Total liabilities</t>
  </si>
  <si>
    <t>Commitments and contingencies (Note 14)</t>
  </si>
  <si>
    <t xml:space="preserve"> </t>
  </si>
  <si>
    <t>Stockholders' equity:</t>
  </si>
  <si>
    <t>Preferred stock, par value $0.01; 40,000,000 shares authorized; zero shares issued and outstanding</t>
  </si>
  <si>
    <t>Common stock, par value $0.01; 400,000,000 shares authorized; 123,403,105 and 122,837,930 shares issued; 107,884,163 and 107,363,943 shares outstanding, respectively</t>
  </si>
  <si>
    <t>Treasury stock, at cost; 15,518,942 and 15,473,987 shares, respectively</t>
  </si>
  <si>
    <t>Additional paid-in capital</t>
  </si>
  <si>
    <t>Accumulated other comprehensive loss</t>
  </si>
  <si>
    <t>Retained earnings</t>
  </si>
  <si>
    <t>Total Wynn Resorts, Limited stockholders' equity</t>
  </si>
  <si>
    <t>Noncontrolling interests</t>
  </si>
  <si>
    <t>Total stockholders' equity</t>
  </si>
  <si>
    <t>Total liabilities and stockholders' equity</t>
  </si>
  <si>
    <t>Condensed Consolidated Balance Sheets (Parenthetical) - USD ($) $ in Thousands</t>
  </si>
  <si>
    <t>Statement of Financial Position [Abstract]</t>
  </si>
  <si>
    <t>Accounts receivable, allowance for credit losse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densed Consolidated Statements Of Operations (unaudited) - USD ($) shares in Thousands, $ in Thousands</t>
  </si>
  <si>
    <t>Mar. 31, 2019</t>
  </si>
  <si>
    <t>Operating revenues:</t>
  </si>
  <si>
    <t>Total operating revenues</t>
  </si>
  <si>
    <t>Operating expenses:</t>
  </si>
  <si>
    <t>General and administrative</t>
  </si>
  <si>
    <t>Provision for credit losses</t>
  </si>
  <si>
    <t>Pre-opening</t>
  </si>
  <si>
    <t>Depreciation and amortization</t>
  </si>
  <si>
    <t>Property charges and other</t>
  </si>
  <si>
    <t>Total operating expenses</t>
  </si>
  <si>
    <t>Operating income (loss)</t>
  </si>
  <si>
    <t>Other income (expense):</t>
  </si>
  <si>
    <t>Interest income</t>
  </si>
  <si>
    <t>Interest expense, net of amounts capitalized</t>
  </si>
  <si>
    <t>Change in derivatives fair value</t>
  </si>
  <si>
    <t>Loss on extinguishment of debt</t>
  </si>
  <si>
    <t>Other</t>
  </si>
  <si>
    <t>Other income (expense), net</t>
  </si>
  <si>
    <t>Income (loss) before income taxes</t>
  </si>
  <si>
    <t>Provision for income taxes</t>
  </si>
  <si>
    <t>Net income (loss)</t>
  </si>
  <si>
    <t>Less: net (income) loss attributable to noncontrolling interests</t>
  </si>
  <si>
    <t>Net income (loss) attributable to Wynn Resorts, Limited</t>
  </si>
  <si>
    <t>Net income (loss) attributable to Wynn Resorts, Limited:</t>
  </si>
  <si>
    <t>Basic (in usd per share)</t>
  </si>
  <si>
    <t>Diluted (in usd per share)</t>
  </si>
  <si>
    <t>Weighted average common shares outstanding:</t>
  </si>
  <si>
    <t>Basic (in shares)</t>
  </si>
  <si>
    <t>Diluted (in shares)</t>
  </si>
  <si>
    <t>Dividends declared per common share (usd per share)</t>
  </si>
  <si>
    <t>Casino</t>
  </si>
  <si>
    <t>Cost of goods and services sold</t>
  </si>
  <si>
    <t>Rooms</t>
  </si>
  <si>
    <t>Food and beverage</t>
  </si>
  <si>
    <t>Entertainment, retail and other</t>
  </si>
  <si>
    <t>Condensed Consolidated Statements Of Comprehensive Income (Loss) (unaudited) - USD ($) $ in Thousands</t>
  </si>
  <si>
    <t>Statement of Comprehensive Income [Abstract]</t>
  </si>
  <si>
    <t>Other comprehensive income (loss):</t>
  </si>
  <si>
    <t>Foreign currency translation adjustments, before and after tax</t>
  </si>
  <si>
    <t>Total comprehensive income (loss)</t>
  </si>
  <si>
    <t>Less: comprehensive (income) loss attributable to noncontrolling interests</t>
  </si>
  <si>
    <t>Comprehensive income (loss) attributable to Wynn Resorts, Limited</t>
  </si>
  <si>
    <t>Condensed Consolidated Statement Of Stockholders' Equity (unaudited) - USD ($) $ in Thousands</t>
  </si>
  <si>
    <t>Total</t>
  </si>
  <si>
    <t>Total Wynn Resorts, Ltd. stockholders' equity</t>
  </si>
  <si>
    <t>Common stock</t>
  </si>
  <si>
    <t>Treasury stock</t>
  </si>
  <si>
    <t>Beginning balance at Dec. 31, 2018</t>
  </si>
  <si>
    <t>Beginning balance (in shares) at Dec. 31, 2018</t>
  </si>
  <si>
    <t>Increase (Decrease) in Stockholders' Equity [Roll Forward]</t>
  </si>
  <si>
    <t>Currency translation adjustment</t>
  </si>
  <si>
    <t>Exercise of stock options</t>
  </si>
  <si>
    <t>Exercise of stock options (in shares)</t>
  </si>
  <si>
    <t>Issuance of restricted stock</t>
  </si>
  <si>
    <t>Issuance of restricted stock (in shares)</t>
  </si>
  <si>
    <t>Cancellation of restricted stock</t>
  </si>
  <si>
    <t>Cancellation of restricted stock (in shares)</t>
  </si>
  <si>
    <t>Shares repurchased by the Company and held as treasury shares</t>
  </si>
  <si>
    <t>Shares repurchased by the Company and held as treasury shares (in shares)</t>
  </si>
  <si>
    <t>Cash dividends declared</t>
  </si>
  <si>
    <t>Stock-based compensation</t>
  </si>
  <si>
    <t>Ending balance at Mar. 31, 2019</t>
  </si>
  <si>
    <t>Ending balance (in shares) at Mar. 31, 2019</t>
  </si>
  <si>
    <t>Beginning balance at Dec. 31, 2019</t>
  </si>
  <si>
    <t>Beginning balance (in shares) at Dec. 31, 2019</t>
  </si>
  <si>
    <t>Distribution to non-controlling interest</t>
  </si>
  <si>
    <t>Ending balance at Mar. 31, 2020</t>
  </si>
  <si>
    <t>Ending balance (in shares) at Mar. 31, 2020</t>
  </si>
  <si>
    <t>Condensed Consolidated Statements Of Cash Flows (unaudited) - USD ($) $ in Thousands</t>
  </si>
  <si>
    <t>Cash flows from operating activities:</t>
  </si>
  <si>
    <t>Adjustments to reconcile net income (loss) to net cash provided by (used in) operating activities:</t>
  </si>
  <si>
    <t>Deferred income taxes</t>
  </si>
  <si>
    <t>Stock-based compensation expense</t>
  </si>
  <si>
    <t>Amortization of debt issuance costs</t>
  </si>
  <si>
    <t>Increase (decrease) in cash from changes in:</t>
  </si>
  <si>
    <t>Receivables, net</t>
  </si>
  <si>
    <t>Inventories, prepaid expenses and other</t>
  </si>
  <si>
    <t>Accounts payable and accrued expenses</t>
  </si>
  <si>
    <t>Net cash (used in) provided by operating activities</t>
  </si>
  <si>
    <t>Cash flows from investing activities:</t>
  </si>
  <si>
    <t>Capital expenditures, net of construction payables and retention</t>
  </si>
  <si>
    <t>Purchase of intangible and other assets</t>
  </si>
  <si>
    <t>Proceeds from sale of assets and other</t>
  </si>
  <si>
    <t>Net cash used in investing activities</t>
  </si>
  <si>
    <t>Cash flows from financing activities:</t>
  </si>
  <si>
    <t>Proceeds from issuance of long-term debt</t>
  </si>
  <si>
    <t>Repayments of long-term debt</t>
  </si>
  <si>
    <t>Repurchase of common stock</t>
  </si>
  <si>
    <t>Finance lease payment</t>
  </si>
  <si>
    <t>Proceeds from exercise of stock options</t>
  </si>
  <si>
    <t>Dividends paid</t>
  </si>
  <si>
    <t>Distribution to noncontrolling interest</t>
  </si>
  <si>
    <t>Payments for financing costs</t>
  </si>
  <si>
    <t>Net cash provided by (used in) financing activities</t>
  </si>
  <si>
    <t>Effect of exchange rate on cash, cash equivalents and restricted cash</t>
  </si>
  <si>
    <t>Cash, cash equivalents and restricted cash:</t>
  </si>
  <si>
    <t>Increase (decrease) in cash, cash equivalents and restricted cash</t>
  </si>
  <si>
    <t>Balance, beginning of period</t>
  </si>
  <si>
    <t>Balance, end of period</t>
  </si>
  <si>
    <t>Supplemental cash flow disclosures:</t>
  </si>
  <si>
    <t>Cash paid for interest, net of amounts capitalized</t>
  </si>
  <si>
    <t>Liability settled with shares of common stock</t>
  </si>
  <si>
    <t>Accounts and construction payables related to property and equipment</t>
  </si>
  <si>
    <t>Organization</t>
  </si>
  <si>
    <t>Organization, Consolidation and Presentation of Financial Statements [Abstract]</t>
  </si>
  <si>
    <t>Organization Organization Wynn Resorts, Limited, a Nevada corporation (together with its subsidiaries, "Wynn Resorts" or the "Company") is a designer, developer, and operator of integrated resorts featuring luxury hotel rooms, high-end retail space, an array of dining and entertainment options, meeting and convention facilities, and gaming. In the Macau Special Administrative Region of the People's Republic of China ("Macau"), the Company owns approximately 72% of Wynn Macau, Limited ("WML"), which includes the operations of the Wynn Palace and Wynn Macau resorts. The Company refers to Wynn Palace and Wynn Macau as its Macau Operations. In Las Vegas, Nevada, the Company operates and, with the exception of certain retail space, owns 100% of Wynn Las Vegas. Additionally, the Company is a 50.1% owner and managing member of a joint venture that owns and leases certain retail space at Wynn Las Vegas (the "Retail Joint Venture"). The Company refers to Wynn Las Vegas and the Retail Joint Venture as its Las Vegas Operations. On June 23, 2019, the Company opened Encore Boston Harbor, an integrated resort in Everett, Massachusetts, that is owned 100% by the Company. Recent Developments Related to COVID-19 As previously disclosed, in January 2020, an outbreak of a new strain of coronavirus, COVID-19 ("COVID-19"), was identified. Since then, COVID-19 has spread around the world, and steps have been taken by various countries, including those in which the Company operates, to advise citizens to avoid non-essential travel, to restrict inbound international travel, to implement closures of non-essential operations, and to implement quarantines and lockdowns to contain the spread of the virus. Currently, no fully effective treatments or vaccines have been developed, and there can be no assurance as to if or when an effective treatment or vaccine will be discovered. In response to the COVID-19 pandemic, the Macau government announced on February 4, 2020 the closure of all casino operations in Macau, including those at Wynn Palace and Wynn Macau, for a period of 15 days. On February 20, 2020, the Company's casino operations at Wynn Palace and Wynn Macau reopened on a reduced basis and have since been fully restored; however, certain health safeguards, such as traveler quarantines, limiting the number of seats per table game, slot machine spacing, temperature checks, mask protection, and health declarations remain in effect at the present time. The Company is currently unable to determine when these measures will be lifted. Visitation to Macau has fallen meaningfully since the outbreak of COVID-19, driven by the outbreak's strong deterrent effect on travel and social activities, the Chinese government's suspension of its visa and group tour schemes that allow mainland Chinese residents to travel to Macau, quarantine measures, travel and entry restrictions in Macau, Hong Kong and certain cities and regions in mainland China, the suspension of ferry services and other modes of transportation with Macau and regionally, and the ban on entry or enhanced quarantine requirements for any residents of Greater China attempting to enter Macau. Persons who are not residents of Greater China are barred from entry to Macau at this time. On March 14, 2020, the Massachusetts Gaming Commission temporarily suspended operations at all casinos in Massachusetts, including Encore Boston Harbor. On March 17, 2020, the Nevada government suspended all casino and non-essential operations, including all operations at Wynn Las Vegas. Accordingly, Encore Boston Harbor and Wynn Las Vegas ceased all operations and closed to the public on March 15, 2020 and March 17, 2020, respectively. Both resorts will remain closed until authorized to re-open under U.S. and state government directives. During the first quarter of 2020, the Company committed to pay salary, tips and benefits continuation for all U.S. employees, inclusive of part-time employees, through May 15, 2020. The Company has accrued $75.7 million of expense related to this commitment for the period from April 1 through May 15, 2020 within the accompanying Condensed Consolidated Financial Statements. In May 2020, the Company announced that it had extended its commitment through May 31, 2020. The COVID-19 outbreak has had and will continue to have an adverse effect on the Company's results of operations. Given the uncertainty around the extent and timing of the potential future spread or mitigation of COVID-19 and around the imposition or relaxation of protective measures, management cannot reasonably estimate the impact to the Company's future results of operations, cash flows, or financial condition.</t>
  </si>
  <si>
    <t>Basis of Presentation and Significant Accounting Policies</t>
  </si>
  <si>
    <t>Accounting Policies [Abstract]</t>
  </si>
  <si>
    <t>Significant Accounting Policies Basis of Presentation The accompanying condensed consolidated financial statements have been prepared by the Company pursuant to the rules and regulations of the Securities and Exchange Commission ("SEC"). Certain information and footnote disclosures normally included in financial statements prepared in accordance with U.S. generally accepted accounting principles ("GAAP") have been condensed or omitted pursuant to such rules and regulations, although the Company believes that the disclosures herein are adequate to make the information presented not misleading. In the opinion of management, the accompanying condensed consolidated financial statements reflect all adjustments, which are of a normal recurring nature, necessary to a fair presentation of the results for the interim periods presented. The results for the three months ended March 31, 2020 are not necessarily indicative of results to be expected for the full fiscal year. These Condensed Consolidated Financial Statements should be read in conjunction with the consolidated financial statements and notes thereto in the Company's Annual Report on Form 10-K for the year ended December 31, 2019. Principles of Consolidation The accompanying condensed consolidated financial statements include the accounts of the Company, its majority-owned subsidiaries and entities the Company identifies as variable interest entities ("VIEs") of which the Company is determined to be the primary beneficiary. For information on the Company's VIEs, see Note 15, "Retail Joint Venture." All significant intercompany accounts and transactions have been eliminated. Accounts Receivable Accounts receivable, including casino and hotel receivables, are typically non-interest bearing and are recorded at amortized cost. Casino receivables primarily consist of credit issued to patrons in the form of markers and advances paid to gaming promoters. The Company issues credit based on factors such as level of play and financial resources, following background and credit checks. The casino credit extended by the Company is generally unsecured and due on demand. Gaming promoter advances are settled shortly after each month end. An estimated allowance for credit losses is maintained to reduce the Company's receivables to their carrying amount, which reflects the net amount the Company expects to collect. The allowance estimate reflects specific review of customer accounts and outstanding gaming promoter accounts with a balance over a specified dollar amount, based upon the age of the account, the customer's financial condition as well as management's experience with historical and current collection trends, current economic and business conditions, and management's expectations of future economic and business conditions and forecasts. Accounts are written off when management deems them to be uncollectible. Recoveries of accounts previously written off are recorded when received. Gaming Taxes The Company is subject to taxes based on gross gaming revenues in the jurisdictions in which it operates, subject to applicable jurisdictional adjustments. These gaming taxes are recorded as casino expenses in the accompanying Condensed Consolidated Statements of Operations. These taxes totaled $254.0 million and $589.0 million for the three months ended March 31, 2020 and 2019, respectively. Recently Adopted Accounting Standards Financial Instruments - Credit Losses The FASB issued ASU No. 2016-13, Financial Instruments - Credit Losses (Topic 326) in 2016. The new guidance replaces the incurred loss impairment methodology in current U.S. GAAP with a methodology that reflects expected credit losses and requires consideration of a broader range of reasonable and supportable information to inform credit loss estimates. For trade and other receivables, loans and other financial instruments, the Company is required to use a forward-looking expected loss model rather than the incurred loss model for recognizing credit losses which reflects losses that are probable. The Company adopted the guidance effective January 1, 2020, and this adoption did not have a material effect on its Condensed Consolidated Financial Statements. Cloud Computing Arrangement Implementation Costs In August 2018, the FASB issued ASU No. 2018-15, Customer's Accounting for Implementation Costs Incurred in a Cloud Computing Arrangement That Is a Service Contract. The ASU is intended to eliminate potential diversity in practice in accounting for costs incurred to implement cloud computing arrangements that are service contracts by requiring customers in such arrangements to follow internal-use software guidance with respect to such costs, with any resulting deferred implementation costs recognized over the term of the contract in the same income statement line item as the fees associated with the hosting element of the arrangement. The Company adopted the guidance effective January 1, 2020, and this adoption did not have a material effect on its Condensed Consolidated Financial Statements. Changes to the Disclosure Requirements for Fair Value Measurement In August 2018, the FASB issued ASU No. 2018-13, Fair Value Measurement (Topic 820): Disclosure Framework—Changes to the Disclosure Requirements for Fair Value Measurement. The new guidance amends the disclosure requirements for recurring and nonrecurring fair value measurements by removing, modifying, and adding certain disclosures on fair value measurements in ASC 8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e guidance effective January 1, 2020, and this adoption did not have a material effect on its Condensed Consolidated Financial Statements.</t>
  </si>
  <si>
    <t>Cash, Cash Equivalents and Restricted Cash</t>
  </si>
  <si>
    <t>Cash and Cash Equivalents [Abstract]</t>
  </si>
  <si>
    <t>Cash, Cash Equivalents and Restricted Cash Cash, cash equivalents and restricted cash consisted of the following (in thousands): March 31, December 31, Cash and cash equivalents: Cash (1) $ 1,722,706 $ 1,265,502 Cash equivalents (2) 1,158,265 1,086,402 Total cash and cash equivalents 2,880,971 2,351,904 Restricted cash (3) 4,930 6,388 Total cash, cash equivalents and restricted cash $ 2,885,901 $ 2,358,292 (1) Cash consists of cash on hand and bank deposits. (2) Cash equivalents consist of bank time deposits and money market funds.</t>
  </si>
  <si>
    <t>Receivables [Abstract]</t>
  </si>
  <si>
    <t xml:space="preserve">Receivables, net Accounts Receivable and Credit Risk Receivables, net consisted of the following (in thousands): March 31, December 31, Casino $ 333,487 $ 304,137 Hotel 20,454 22,114 Other 86,801 59,495 440,742 385,746 Less: allowance for credit losses (59,971) (39,317) $ 380,771 $ 346,429 Financial instruments that potentially subject the Company to concentrations of credit risk consist principally of casino receivables. As of March 31, 2020 and December 31, 2019, approximately 82.9% and 79.0%, respectively, of the Company's markers were due from customers residing outside the United States, primarily in Asia. Business or economic conditions or other significant events in the countries in which our customers reside could affect the collectability of such receivables. The Company believes the concentration of its credit risk in casino receivables is mitigated substantially by its credit investigation process, credit policies and collection procedures. The Company’s allowance for casino credit losses was 17.2% and 12.4% of gross casino receivables as of March 31, 2020 and December 31, 2019, respectively. Although the Company believes that its allowance is adequate, it is possible the estimated amounts of cash collections with respect to receivables could change. The Company’s allowance for credit losses from its hotel and other receivables is not material. The following table shows the movement in the Company's allowance for credit losses recognized for receivables that occurred during the period (in thousands): March 31, March 31, Balance at beginning of year $ 39,317 $ 32,694 Provision for credit losses 20,613 5,422 Write-offs (70) (2,975) Effect of exchange rate 111 (47) Balance at end of period $ 59,971 $ 35,094 </t>
  </si>
  <si>
    <t>Property and Equipment, net</t>
  </si>
  <si>
    <t>Property, Plant and Equipment [Abstract]</t>
  </si>
  <si>
    <t xml:space="preserve">Property and Equipment, net Property and equipment, net consisted of the following (in thousands): March 31, December 31, Buildings and improvements $ 9,708,047 $ 9,367,241 Land and improvements 1,260,386 1,246,679 Furniture, fixtures and equipment 2,983,616 2,932,483 Airplanes 110,623 110,623 Construction in progress 158,198 477,333 14,220,870 14,134,359 Less: accumulated depreciation (4,681,463) (4,510,527) $ 9,539,407 $ 9,623,832 </t>
  </si>
  <si>
    <t>Long-Term Debt</t>
  </si>
  <si>
    <t>Debt Disclosure [Abstract]</t>
  </si>
  <si>
    <t>Long-Term Debt Long-term debt consisted of the following (in thousands): March 31, December 31, Macau Related: Wynn Macau Credit Facilities (1) : Wynn Macau Term Loan, due 2022 (2) $ 2,156,491 $ 2,302,540 Wynn Macau Revolver, due 2022 (3) 676,711 350,232 WML 4 7/8% Senior Notes, due 2024 600,000 600,000 WML 5 1/2% Senior Notes, due 2027 750,000 750,000 WML 5 1/8% Senior Notes, due 2029 1,000,000 1,000,000 U.S. and Corporate Related: WRF Credit Facilities (4) : WRF Term Loan, due 2024 975,000 987,500 WRF Revolver, due 2024 791,000 — WLV 4 1/4% Senior Notes, due 2023 500,000 500,000 WLV 5 1/2% Senior Notes, due 2025 1,780,000 1,780,000 WLV 5 1/4% Senior Notes, due 2027 880,000 880,000 WRF 5 1/8% Senior Notes, due 2029 750,000 750,000 Retail Term Loan, due 2025 (5) 615,000 615,000 11,474,202 10,515,272 Less: Unamortized debt issuance costs and original issue discounts and premium, net (105,157) (111,413) 11,369,045 10,403,859 Less: Current portion of long-term debt (235,997) (323,876) Total long-term debt, net of current portion $ 11,133,048 $ 10,079,983 (1) The borrowings under the Wynn Macau Credit Facilities bear interest at LIBOR or HIBOR plus a margin of 1.50% to 2.25% per annum based on Wynn Resorts Macau S.A.’s leverage ratio. (2) Approximately $1.22 billion and $936.6 million of the Wynn Macau Term Loan currently bears interest at a rate of LIBOR plus 1.75% per year and HIBOR plus 1.75% per year, respectively. As of March 31, 2020, the weighted average interest rate was approximately 3.20%. (3) Approximately $384.8 million and $291.9 million of the Wynn Macau Revolver currently bears interest at a rate of LIBOR plus 1.75% per year and HIBOR plus 1.75% per year, respectively. As of March 31, 2020, the weighted average interest rate was approximately 2.71%. As of March 31, 2020, the available borrowing capacity under the Wynn Macau Revolver was $74.2 million. In April 2020, the Company drew an additional $50.0 million under the Wynn Macau Revolver. (4) The WRF Credit Facilities bear interest at a rate of LIBOR plus 1.75% per year. As of March 31, 2020, the weighted average interest rate was approximately 2.68%. Additionally, as of March 31, 2020, the available borrowing capacity under the WRF Revolver was $40.9 million, net of $18.1 million in outstanding letters of credit. In April 2020, the Company drew an additional $25.0 million under the WRF Revolver. (5) The Retail Term Loan bears interest at a rate of LIBOR plus 1.70% per year. As of March 31, 2020, the interest rate was 3.28%. WRF 7 3/4% Senior Notes, due 2025 On April 14, 2020, WRF and its subsidiary Wynn Resorts Capital Corp. (collectively with WRF, the “WRF Issuers”), each an indirect wholly owned subsidiary of the Company, issued $600.0 million aggregate principal amount of 7 3/4% Senior Notes due 2025 (the “2025 WRF Notes”) pursuant to an indenture (the “2025 Indenture”) among the WRF Issuers, the guarantors party thereto, and U.S. Bank National Association, as trustee (the “Trustee”), in a private offering. The 2025 WRF Notes were issued at par. The 2025 WRF Notes will mature on April 15, 2025 and bear interest at the rate of 7 3/4% per annum payable in arrears semi-annually on April 15 and October 15 of each year, beginning on October 15, 2020. The WRF Issuers may redeem some or all of the 2025 WRF Notes at any time prior to April 15, 2022 at a redemption price equal to 100% of the aggregate principal amount of the 2025 WRF Notes to be redeemed plus a “make-whole” premium and accrued and unpaid interest. In addition, at any time prior to April 15, 2022, the WRF Issuers may, on any one or more occasions, redeem up to 35% of the original aggregate principal amount of the 2025 WRF Notes with the proceeds of one or more equity offerings at a redemption price equal to 107.75% of the aggregate principal amount thereof, plus accrued and unpaid interest, if any, to, but not including, the applicable redemption date. On or after April 15, 2022, the WRF Issuers may redeem some or all of the 2025 WRF Notes at the redemption prices set forth in the 2025 Indenture plus accrued and unpaid interest. In the event of a change of control triggering event, the WRF Issuers must offer to repurchase the 2025 WRF Notes at a repurchase price equal to 101% of the aggregate principal amount thereof plus any accrued and unpaid interest, to, but not including, the repurchase date. The 2025 WRF Notes are subject to disposition and redemption requirements imposed by gaming laws and regulations of applicable gaming regulatory authorities. The 2025 WRF Notes are jointly and severally guaranteed by each of WRF’s existing domestic restricted subsidiaries that guarantee indebtedness under the WRF's senior secured credit facilities and the WRF Issuers' existing 5 1/8% senior notes due 2029, including Wynn Las Vegas, LLC and each of its subsidiaries that guarantees its existing senior notes due 2023, 2025 and 2027. The 2025 Indenture contains covenants that limit the ability of the WRF Issuers and the guarantors to, among other things, enter into sale-leaseback transactions, create or incur liens to secure debt, and merge, consolidate or sell all or substantially all of the WRF Issuers’ assets. These covenants are subject to exceptions and qualifications set forth in the 2025 Indenture. The 2025 Indenture also contains customary events of default, including, but not limited to, failure to make required payments, failure to comply with certain covenants, failure to pay certain other indebtedness, certain events of bankruptcy and insolvency, and failure to pay certain judgments. An event of default under the 2025 Indenture allows either the Trustee or the holders of at least 25% in aggregate principal amount of the 2025 WRF Notes, as applicable, issued under such 2025 Indenture to accelerate the amounts due under the 2025 WRF Notes, or in the case of a bankruptcy or insolvency, will automatically cause the acceleration of the amounts due under the 2025 WRF Notes. The 2025 WRF Notes were offered pursuant to an exemption under the Securities Act of 1933, as amended (the "Securities Act"). The 2025 WRF Notes were offered only to qualified institutional buyers in reliance on Rule 144A under the Securities Act or outside the United States to certain persons in reliance on Regulation S under the Securities Act. The 2025 WRF Notes have not been and will not be registered under the Securities Act or under any state securities laws. Therefore, the WRF 2025 Notes may not be offered or sold within the United States to, or for the account or benefit of, any United States person unless the offer or sale would qualify for a registration exemption from the Securities Act and applicable state securities laws. WRF Credit Agreement Amendment On April 10, 2020, WRF and certain of its subsidiaries entered into an amendment (the “WRF Credit Agreement Amendment”) to its existing credit agreement (the “WRF Credit Agreement”) among Deutsche Bank AG New York Branch, as administrative agent and collateral agent, and the other lenders party thereto. The WRF Credit Agreement Amendment amends the WRF Credit Agreement to, among other things, implement a financial covenant relief period (the “Financial Covenant Relief Period”) through April 1, 2021 (unless earlier terminated by WRF), implement a financial covenant increase period (the “Financial Covenant Increase Period”) commencing on the first day after the expiration of the Financial Covenant Relief Period and ending on the first day of the fourth fiscal quarter after the expiration of the Financial Covenant Relief Period (unless earlier terminated by WRF), amend the definition of “Consolidated EBITDA” in the WRF Credit Agreement during the Financial Covenant Increase Period, amend WRF’s financial reporting obligations (including extensions to certain deadlines), add certain restrictions on restricted payments (including restrictions on a portion of dividends received from WRF’s subsidiaries) during the Financial Covenant Relief Period and the Financial Covenant Increase Period, and amend the definition of “Material Adverse Effect” in the WRF Credit Agreement to take into consideration COVID-19. During the Financial Covenant Relief Period, the existing consolidated first lien net leverage ratio financial covenant will be replaced with a minimum liquidity financial covenant that requires WRF and its restricted subsidiaries to maintain liquidity of at least $300.0 million at all times (with liquidity being the sum of unrestricted operating cash, as defined in the WRF Credit Agreement, and the available borrowing capacity under the WRF Revolver). Following the Financial Covenant Relief Period and for as long as the Financial Covenant Increase Period is in effect, WRF may not permit the consolidated first lien net leverage ratio as of the last day of any fiscal quarter to exceed for the first fiscal quarter of the Financial Covenant Increase Period, 4.50 to 1.00, for the second fiscal quarter of the Financial Covenant Increase Period, 4.25 to 1.00, for the third fiscal quarter of the Financial Covenant Increase Period, 4.00 to 1.00, and for each subsequent fiscal quarter thereafter (including from and including the first fiscal quarter during which the Financial Covenant Increase Period has been terminated by WRF), 3.75 to 1.00. Debt Covenant Compliance As of March 31, 2020, management believes the Company was in compliance with all debt covenants. Fair Value of Long-Term Debt</t>
  </si>
  <si>
    <t>Stockholders' Equity</t>
  </si>
  <si>
    <t>Equity [Abstract]</t>
  </si>
  <si>
    <t>Stockholders' Equity Dividends During the first quarter of 2020 and 2019, the Company paid a cash dividend of $1.00 and $0.75 per share, respectively, and recorded $107.5 million and $80.7 million as a reduction of retained earnings from cash dividends declared, respectively. On May 6, 2020, the Company announced that it had suspended its quarterly dividend program due to the financial impact of the COVID-19 pandemic. Noncontrolling Interests During the three months ended March 31, 2020, the Retail Joint Venture made aggregate distributions of approximately $1.0 million to its non-controlling interest holder in the normal course of business. During the three months ended March 31, 2019, the Retail Joint Venture did not make any distribution to its non-controlling interest holder. For more information on the Retail Joint Venture, see Note 15 , "Retail Joint Venture".</t>
  </si>
  <si>
    <t>Fair Value Measurements</t>
  </si>
  <si>
    <t>Fair Value Disclosures [Abstract]</t>
  </si>
  <si>
    <t xml:space="preserve">Fair Value Measurements The following tables present assets and liabilities carried at fair value (in thousands): Fair Value Measurements Using: March 31, Quoted Other Unobservable Assets: Cash equivalents $ 1,158,265 $ 400,839 $ 757,426 — Restricted cash $ 4,930 $ 2,053 $ 2,877 — Liabilities: Interest rate collar $ 19,508 — $ 19,508 — Fair Value Measurements Using: December 31, Quoted Other Unobservable Assets: Cash equivalents $ 1,086,402 — $ 1,086,402 — Restricted cash $ 6,388 $ 2,048 $ 4,340 — Liabilities: Interest rate collar $ 3,847 — $ 3,847 — </t>
  </si>
  <si>
    <t>Customer Contract Liabilities</t>
  </si>
  <si>
    <t>Revenue Recognition [Abstract]</t>
  </si>
  <si>
    <t>Revenue</t>
  </si>
  <si>
    <t>Customer Contract Liabilities In providing goods and services to its customers, there is often a timing difference between the Company receiving cash and the Company recording revenue for providing services or holding events. The Company's primary liabilities associated with customer contracts are as follows (in thousands): March 31, 2020 December 31, 2019 Increase (decrease) March 31, 2019 December 31, 2018 Increase (decrease) Casino outstanding chips and front money deposits (1) $ 857,233 $ 769,053 $ 88,180 $ 863,160 $ 905,561 $ (42,401) Advance room deposits and ticket sales (2) 29,293 49,834 (20,541) 47,128 42,197 4,931 Other gaming-related liabilities (3) 5,485 13,970 (8,485) 7,904 12,694 (4,790) Loyalty program and related liabilities (4) 20,397 21,148 (751) 16,504 18,148 (1,644) $ 912,408 $ 854,005 $ 58,403 $ 934,696 $ 978,600 $ (43,904) (1) Casino outstanding chips generally represent amounts owed to gaming promoters and customers for chips in their possession, and casino front money deposits represent funds deposited by customers before gaming play occurs. These amounts are included in customer deposits on the Condensed Consolidated Balance Sheets and may be recognized as revenue or redeemed for cash in the future. (2) Advance room deposits and ticket sales represent cash received in advance for goods or services to be provided in the future. These amounts are included in customer deposits on the Condensed Consolidated Balance Sheets and will be recognized as revenue when the goods or services are provided or the events are held. Decreases in this balance generally represent the recognition of revenue and increases in the balance represent additional deposits made by customers. The deposits are expected to primarily be recognized as revenue within one year. (3) Other gaming-related liabilities generally represent unpaid wagers primarily in the form of unredeemed slot, race and sportsbook tickets or wagers for future sporting events. The amounts are included in other accrued liabilities on the Condensed Consolidated Balance Sheets. (4) Loyalty program and related liabilities represent the deferral of revenue until the loyalty points or other complimentaries are redeemed. The amounts are included in other accrued liabilities on the Condensed Consolidated Balance Sheets and are expected to be recognized as revenue within one year of being earned by customers.</t>
  </si>
  <si>
    <t>Stock-Based Compensation</t>
  </si>
  <si>
    <t>Disclosure of Compensation Related Costs, Share-based Payments [Abstract]</t>
  </si>
  <si>
    <t>Stock-Based Compensation The total compensation cost for stock-based compensation plans was recorded as follows (in thousands): Three Months Ended March 31, 2020 2019 Casino (1) $ (896) $ 2,584 Rooms 349 218 Food and beverage 637 332 Entertainment, retail and other 73 44 General and administrative 9,201 6,830 Pre-opening — 330 Total stock-based compensation expense 9,364 10,338 Total stock-based compensation capitalized 217 64 Total stock-based compensation costs $ 9,581 $ 10,402 (1) For the three months ended March 31, 2020, reflects the reversal of $3.3 million of compensation cost previously recognized for awards forfeited in connection with the departure of an employee.</t>
  </si>
  <si>
    <t>Income Taxes</t>
  </si>
  <si>
    <t>Income Tax Disclosure [Abstract]</t>
  </si>
  <si>
    <t>Income Taxes The Company recorded an income tax expense of $75.8 million and $1.7 million for the three months ended March 31, 2020 and 2019, respectively. The 2020 and 2019 income tax expense primarily related to the increase in the valuation allowance for U.S foreign tax credits. The Company records valuation allowances on certain of its U.S. and foreign deferred tax assets. In assessing the need for a valuation allowance, the Company considers whether it is more likely than not that the deferred tax assets will be realized. The ultimate realization of deferred tax assets is dependent upon the generation of future taxable income. In the assessment of the valuation allowance, appropriate consideration is given to all positive and negative evidence including recent operating profitability, forecast of future earnings and the duration of statutory carryforward periods. Wynn Macau SA received a five year exemption from Macau's 12% Complementary Tax on casino gaming profits through December 31, 2020. Accordingly, for the three months ended March 31, 2019, the Company was exempt from the payment of such taxes totaling $22.8 million. For the three months ended March 31, 2020, the Company did not have any casino gaming profits exempt from the Macau Complementary Tax. The Company's non-gaming profits remain subject to the Macau Complementary Tax and its casino winnings remain subject to the Macau special gaming tax and other levies in accordance with its concession agreement.</t>
  </si>
  <si>
    <t>Earnings Per Share</t>
  </si>
  <si>
    <t>Earnings Per Share [Abstract]</t>
  </si>
  <si>
    <t xml:space="preserve">Earnings Per ShareBasic earnings per share ("EPS") is computed by dividing net income (loss) attributable to Wynn Resorts by the weighted average number of common shares outstanding during the period. Diluted EPS is computed by dividing net income attributable to Wynn Resorts by the weighted average number of common shares outstanding during the period increased to include the number of additional shares of common stock that would have been outstanding if the potential dilutive securities had been issued. Potentially dilutive securities include outstanding stock options and unvested restricted stock. The weighted average number of common and common equivalent shares used in the calculation of basic and diluted EPS consisted of the following (in thousands, except per share amounts): Three Months Ended March 31, 2020 2019 Numerator: Net income (loss) attributable to Wynn Resorts, Limited $ (402,037) $ 104,872 Denominator: Weighted average common shares outstanding 106,663 106,792 Potential dilutive effect of stock options, nonvested, and performance nonvested shares — 281 Weighted average common and common equivalent shares outstanding 106,663 107,073 Net income (loss) attributable to Wynn Resorts, Limited per common share, basic $ (3.77) $ 0.98 Net income (loss) attributable to Wynn Resorts, Limited per common share, diluted $ (3.77) $ 0.98 Anti-dilutive stock options, nonvested, and performance nonvested shares excluded from the calculation of diluted net income per share 1,209 355 </t>
  </si>
  <si>
    <t>Leases</t>
  </si>
  <si>
    <t>Leases [Abstract]</t>
  </si>
  <si>
    <t xml:space="preserve">Leases Lessor Arrangements The following table presents the minimum and contingent operating lease income for the periods presented (in thousands): Three Months Ended March 31, 2020 2019 Minimum rental income $ 31,650 $ 32,708 Contingent rental income 6,679 14,971 Total rental income $ 38,329 $ 47,679 </t>
  </si>
  <si>
    <t>Commitments and Contingencies</t>
  </si>
  <si>
    <t>Commitments and Contingencies Disclosure [Abstract]</t>
  </si>
  <si>
    <t>Commitments and Contingencies Litigation In addition to the actions noted below, the Company and its affiliates are involved in litigation arising in the normal course of business. In the opinion of management, such litigation is not expected to have a material effect on the Company's financial condition, results of operations, and cash flows. Massachusetts Gaming License Related Actions On September 17, 2014, the Massachusetts Gaming Commission ("MGC") designated Wynn MA the award winner of the Greater Boston (Region A) gaming license (the "Boston area license"). On November 7, 2014, the gaming license became effective. Revere Action On October 16, 2014, the City of Revere, the host community to the unsuccessful bidder for the Boston area license, the International Brotherhood of Electrical Workers, Local 103, and several individuals, filed a complaint against the MGC and its gaming commissioners in Suffolk Superior Court in Boston, Massachusetts (the "Revere Action"). Mohegan Sun ("Mohegan") the other applicant for the Boston area license, joined the lawsuit and challenged the MGC's award of the Boston area license. On December 3, 2015, the court granted the MGC's motion to dismiss the claims asserted in the Revere Action and the court dismissed all claims except Mohegan's claim alleging procedural error by the MGC in granting the license to Wynn MA. The plaintiffs appealed. After multiple appeals and cross appeals, only two claims remained: (1) individual plaintiffs' claim for violation of the open meeting laws; and (2) Mohegan's claim for procedural error. On July 12, 2019, the Suffolk Superior Court granted the MGC's motion for summary judgment and dismissed the open meeting law claim, leaving only Mohegan's procedural claim. On August 2, 2019, Mohegan filed a motion to file a second amended complaint, to add new claims related to the MGC's allegedly inadequate 2013 investigation. On October 15, 2019, the court granted Mohegan's motion to amend and allowed it to file a second amended intervenor's complaint. Wynn MA was not named in the Revere Action. Derivative Litigation A number of stockholder derivative actions have been filed in state and federal court located in Clark County, Nevada against certain current and former members of the Company's Board of Directors and, in some cases, the Company's current and former officers. Each of the complaints alleges, among other things, breach of fiduciary duties in failing to detect, prevent and remedy alleged inappropriate personal conduct by Stephen A. Wynn in the workplace. On September 19, 2018, the Board established a Special Litigation Committee (the "SLC") to investigate the allegations in the State Derivative Case (as defined below). The actions filed in the Eighth Judicial District Court of Clark County, Nevada were consolidated as In re Wynn Resorts, Ltd. Derivative Litigation ("State Derivative Case"). On October 26, 2018, the SLC filed a motion to intervene and stay the State Derivative Case pending completion of its investigation, which the court granted. On June 3, 2019, a separate stockholder derivative action was filed in the Eighth Judicial District Court of Clark County, Nevada alleging substantially similar causes of action as the State Derivative Case with the additional allegation that various of the Company's attorneys committed professional malpractice, and certain current and former executives also breached fiduciary duties and aided and abetted the breach of fiduciary duties, in connection with the alleged inappropriate personal conduct by Stephen A. Wynn in the workplace. On July 26, 2019, the plaintiff voluntarily dismissed Matt Maddox, Stephen A. Wynn, Kimmarie Sinatra, John J. Hagenbuch, Ray R. Irani, Jay L. Johnson, Robert J. Miller, Patricia Mulroy, Clark T. Randt, Jr., Alvin V. Shoemaker, J. Edward Virtue, D. Boone Wayson, and one of the Company's law firms from the action. On September 19, 2019, the court entered an order consolidating this action into the State Derivative Case, and on December 2, 2019, further clarified that this action may not proceed as a separate action apart from the State Derivative Case. On November 27, 2019, the State Derivative Case parties agreed to terms of a settlement agreement. The court approved the settlement agreement on February 12, 2020, and entered a written order approving the settlement on March 10, 2020. The settlement agreement becomes effective following the exhaustion of any appeals. In 2018, several actions filed in the United States District Court, District of Nevada were consolidated as In re Wynn Resorts, Ltd. Derivative Litigation ("Federal Derivative Case"), which also claim corporate waste and violation of Section 14(a) of the Exchange Act. In June 2018, the Company filed a motion to dismiss and a motion to stay pending resolution of the Securities Action (described below). On March 29, 2019, the Court granted the Company's request for a stay. On March 25, 2020, the parties stipulated to dismiss the Federal Derivative Case given the approved settlement in the State Derivative Case. On March 25, 2019, a separate stockholder derivative action was filed in the United States District Court, District of Nevada alleging identical causes of action as the Federal Derivative Case with the additional allegation that the Board of Directors improperly refused the stockholder's demand to commence litigation against the officers and directors of the Company. On June 10, 2019, the Company filed a motion to dismiss, or alternatively to consolidate this action into the Federal Derivative Case, which is stayed. On March 23, 2020, the court denied the Company’s motion to dismiss as moot given the approved settlement in the State Derivative Case. Each of the actions seeks to recover for the Company unspecified damages, including restitution and disgorgement of profits, and also seeks to recover attorneys' fees, costs and related expenses for the plaintiff. Individual Stockholder Actions A number of stockholders have filed individual actions in the Eighth Judicial District Court of Clark County, Nevada against certain current and former members of the Company's Board of Directors and certain of the Company's current and former officers ("Individual Stockholder Actions"). Each of the complaints alleges that defendants, among other things, breached their fiduciary duties in failing to detect, prevent and remedy alleged inappropriate personal conduct by Stephen A. Wynn in the workplace causing injury to each of the individual stockholders. On January 29, 2019, the defendants filed motions to dismiss each of the Individual Stockholder Actions. On December 12, 2019, the court entered an order denying the motions to dismiss, which the defendants appealed to the Nevada Supreme Court on December 24, 2019. On January 7, 2020, the Nevada Supreme Court stayed the underlying Individual Stockholder Actions pending a decision on the defendants' appeal. Securities Action On February 20, 2018, a putative securities class action was filed against the Company and certain current and former officers of the Company in the United States District Court, Southern District of New York (which was subsequently transferred to the United States District Court, District of Nevada) by John V. Ferris and Joann M. Ferris on behalf of all persons who purchased the Company's common stock between February 28, 2014 and January 25, 2018. The complaint alleges, among other things, certain violations of federal securities laws and seeks to recover unspecified damages as well as attorneys' fees, costs and related expenses for the plaintiffs. The defendants have filed motions to dismiss, which are currently pending before the court. The defendants in these actions will vigorously defend against the claims pleaded against them. These actions are in preliminary stages and management has determined that based on proceedings to date, it is currently unable to determine the probability of the outcome of these actions or the range of reasonably possible loss, if any.</t>
  </si>
  <si>
    <t>Retail Joint Venture</t>
  </si>
  <si>
    <t>Equity Method Investments and Joint Ventures [Abstract]</t>
  </si>
  <si>
    <t>Retail Joint VentureAs of March 31, 2020 and December 31, 2019, the Retail Joint Venture had total assets of $92.8 million and $90.0 million, respectively, and total liabilities of $637.4 million and $622.4 million, respectively. As of March 31, 2020 and December 31, 2019, the Retail Joint Venture's liabilities included long-term debt of $611.9 million and $611.7 million, respectively, net of debt issuance costs, related to the outstanding borrowings under the Retail Term Loan.</t>
  </si>
  <si>
    <t>Segment Information</t>
  </si>
  <si>
    <t>Segment Reporting [Abstract]</t>
  </si>
  <si>
    <t xml:space="preserve">Segment InformationThe Company reviews the results of operations for each of its operating segments, and identifies reportable segments based upon factors such as geography, regulatory environment, and the Company's organizational and management reporting structure. Wynn Macau and Encore, an expansion at Wynn Macau, are managed as a single integrated resort and have been aggregated as one reportable segment ("Wynn Macau"). Wynn Palace is presented as a separate reportable segment and is combined with Wynn Macau for geographical presentation. Wynn Las Vegas, Encore, an expansion at Wynn Las Vegas, and the Retail Joint Venture are managed as a single integrated resort and have been aggregated as one reportable segment ("Las Vegas Operations"). On June 23, 2019, the Company opened Encore Boston Harbor, an integrated resort in Everett, Massachusetts. Encore Boston Harbor is presented as one reportable segment. Other Macau primarily represents the assets for the Company's Macau holding company. The following tables present the Company's segment information (in thousands): Three Months Ended March 31, 2020 2019 Operating revenues Macau Operations: Wynn Palace Casino $ 207,576 $ 623,175 Rooms 19,710 43,314 Food and beverage 13,298 28,625 Entertainment, retail and other (1) 18,929 31,508 259,513 726,622 Wynn Macau Casino 190,128 450,242 Rooms 15,911 28,867 Food and beverage 9,531 20,975 Entertainment, retail and other (1) 13,919 23,807 229,489 523,891 Total Macau Operations 489,002 1,250,513 Las Vegas Operations: Casino 71,295 111,684 Rooms 106,105 119,089 Food and beverage 105,979 123,619 Entertainment, retail and other (1) 40,445 46,641 Total Las Vegas Operations 323,824 401,033 Encore Boston Harbor: Casino 101,790 — Rooms 10,955 — Food and beverage 20,606 — Entertainment, retail and other (1) 7,539 — Total Encore Boston Harbor 140,890 — Total operating revenues $ 953,716 $ 1,651,546 Three Months Ended March 31, 2020 2019 Adjusted Property EBITDA (2) Macau Operations: Wynn Palace $ 10,176 $ 222,586 Wynn Macau 19,208 163,889 Total Macau Operations 29,384 386,475 Las Vegas Operations (3) (22,077) 108,302 Encore Boston Harbor (4) (12,636) — Total (5,329) 494,777 Other operating expenses Pre-opening 2,551 27,713 Depreciation and amortization 178,746 136,557 Property charges and other 27,229 2,774 Corporate expenses and other 24,192 62,549 Stock-based compensation (5) 9,364 10,008 Total other operating expenses 242,082 239,601 Operating income (loss) (247,411) 255,176 Other non-operating income and expenses Interest income 7,953 7,287 Interest expense, net of amounts capitalized (128,827) (93,180) Change in derivatives fair value (15,660) (1,509) Loss on extinguishment of debt (843) — Other 10,335 (6,358) Total other non-operating income and expenses (127,042) (93,760) Income (loss) before income taxes (374,453) 161,416 Provision for income taxes (75,800) (1,685) Net income (loss) (450,253) 159,731 Net (income) loss attributable to noncontrolling interests 48,216 (54,859) Net income (loss) attributable to Wynn Resorts, Limited $ (402,037) $ 104,872 (1) Includes lease revenue accounted for under lease accounting guidance. For more information on leases, see Note 13, "Leases". (2) "Adjusted Property EBITDA" is net income (loss) before interest, income taxes, depreciation and amortization, pre-opening expenses, property charges and other, management and license fees, corporate expenses and other (including intercompany golf course and water rights leases), stock-based compensation, change in derivatives fair value, loss on extinguishment of debt, and other non-operating income and expenses. Adjusted Property EBITDA is presented exclusively as a supplemental disclosure because management believes that it is widely used to measure the performance, and as a basis for valuation, of gaming companies. Management uses Adjusted Property EBITDA as a measure of the operating performance of its segments and to compare the operating performance of its properties with those of its competitors, as well as a basis for determining certain incentive compensation. We also present Adjusted Property EBITDA because it is used by some investors to measure a company's ability to incur and service debt, make capital expenditures and meet working capital requirements. Gaming companies have historically reported EBITDA as a supplement to GAAP. In order to view the operations of their casinos on a more stand-alone basis, gaming companies, including us, have historically excluded from their EBITDA calculations preopening expenses, property charges, corporate expenses and stock-based compensation, that do not relate to the management of specific casino properties. However, Adjusted Property EBITDA should not be considered as an alternative to operating income as an indicator of our performance, as an alternative to cash flows from operating activities as a measure of liquidity, or as an alternative to any other measure determined in accordance with GAAP. Unlike net income, Adjusted Property EBITDA does not include depreciation or interest expense and therefore does not reflect current or future capital expenditures or the cost of capital. We have significant uses of cash flows, including capital expenditures, interest payments, debt principal repayments, income taxes and other non-recurring charges, which are not reflected in Adjusted Property EBITDA. Also, our calculation of Adjusted Property EBITDA may be different from the calculation methods used by other companies and, therefore, comparability may be limited. (3) For the three months ended March 31, 2020, includes $56.4 million of expense accrued during the quarter related to the Company's commitment to pay salary, tips, and benefits continuation for all of our U.S. employees for the period from April 1 through May 15, 2020. (4) For the three months ended March 31, 2020, includes $19.3 million of expense accrued during the quarter related to the Company's commitment to pay salary, tips, and benefits continuation for all of our U.S. employees for the period from April 1 through May 15, 2020. (5) Excludes $0.3 million included in pre-opening expenses for the three months ended March 31, 2019. March 31, December 31, Assets Macau Operations: Wynn Palace $ 3,666,518 $ 3,734,210 Wynn Macau 1,713,929 1,656,625 Other Macau 1,030,508 1,023,411 Total Macau Operations 6,410,955 6,414,246 Las Vegas Operations 3,122,987 2,806,972 Encore Boston Harbor 2,371,999 2,456,667 Corporate and other 2,367,406 2,193,396 Total $ 14,273,347 $ 13,871,281 </t>
  </si>
  <si>
    <t>Basis of Presentation and Significant Accounting Policies (Policies)</t>
  </si>
  <si>
    <t>Principles of Consolidation</t>
  </si>
  <si>
    <t>Principles of ConsolidationThe accompanying condensed consolidated financial statements include the accounts of the Company, its majority-owned subsidiaries and entities the Company identifies as variable interest entities ("VIEs") of which the Company is determined to be the primary beneficiary. For information on the Company's VIEs, see Note 15, "Retail Joint Venture." All significant intercompany accounts and transactions have been eliminated.</t>
  </si>
  <si>
    <t>Gaming Taxes</t>
  </si>
  <si>
    <t>Gaming TaxesThe Company is subject to taxes based on gross gaming revenues in the jurisdictions in which it operates, subject to applicable jurisdictional adjustments. These gaming taxes are recorded as casino expenses in the accompanying Condensed Consolidated Statements of Operations.</t>
  </si>
  <si>
    <t>Accounts Receivable</t>
  </si>
  <si>
    <t>Accounts Receivable Accounts receivable, including casino and hotel receivables, are typically non-interest bearing and are recorded at amortized cost. Casino receivables primarily consist of credit issued to patrons in the form of markers and advances paid to gaming promoters. The Company issues credit based on factors such as level of play and financial resources, following background and credit checks. The casino credit extended by the Company is generally unsecured and due on demand. Gaming promoter advances are settled shortly after each month end. An estimated allowance for credit losses is maintained to reduce the Company's receivables to their carrying amount, which reflects the net amount the Company expects to collect. The allowance estimate reflects specific review of customer accounts and outstanding gaming promoter accounts with a balance over a specified dollar amount, based upon the age of the account, the customer's financial condition as well as management's experience with historical and current collection trends, current economic and business conditions, and management's expectations of future economic and business conditions and forecasts. Accounts are written off when management deems them to be uncollectible. Recoveries of accounts previously written off are recorded when received.</t>
  </si>
  <si>
    <t>Recently Issued and Adopted Accounting Standards</t>
  </si>
  <si>
    <t>Recently Adopted Accounting Standards Financial Instruments - Credit Losses The FASB issued ASU No. 2016-13, Financial Instruments - Credit Losses (Topic 326) in 2016. The new guidance replaces the incurred loss impairment methodology in current U.S. GAAP with a methodology that reflects expected credit losses and requires consideration of a broader range of reasonable and supportable information to inform credit loss estimates. For trade and other receivables, loans and other financial instruments, the Company is required to use a forward-looking expected loss model rather than the incurred loss model for recognizing credit losses which reflects losses that are probable. The Company adopted the guidance effective January 1, 2020, and this adoption did not have a material effect on its Condensed Consolidated Financial Statements. Cloud Computing Arrangement Implementation Costs In August 2018, the FASB issued ASU No. 2018-15, Customer's Accounting for Implementation Costs Incurred in a Cloud Computing Arrangement That Is a Service Contract. The ASU is intended to eliminate potential diversity in practice in accounting for costs incurred to implement cloud computing arrangements that are service contracts by requiring customers in such arrangements to follow internal-use software guidance with respect to such costs, with any resulting deferred implementation costs recognized over the term of the contract in the same income statement line item as the fees associated with the hosting element of the arrangement. The Company adopted the guidance effective January 1, 2020, and this adoption did not have a material effect on its Condensed Consolidated Financial Statements. Changes to the Disclosure Requirements for Fair Value Measurement In August 2018, the FASB issued ASU No. 2018-13, Fair Value Measurement (Topic 820): Disclosure Framework—Changes to the Disclosure Requirements for Fair Value Measurement. The new guidance amends the disclosure requirements for recurring and nonrecurring fair value measurements by removing, modifying, and adding certain disclosures on fair value measurements in ASC 8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e guidance effective January 1, 2020, and this adoption did not have a material effect on its Condensed Consolidated Financial Statements.</t>
  </si>
  <si>
    <t>Cash, Cash Equivalents and Restricted Cash (Tables)</t>
  </si>
  <si>
    <t>Schedule of Cash and Cash Equivalents</t>
  </si>
  <si>
    <t>Cash, cash equivalents and restricted cash consisted of the following (in thousands): March 31, December 31, Cash and cash equivalents: Cash (1) $ 1,722,706 $ 1,265,502 Cash equivalents (2) 1,158,265 1,086,402 Total cash and cash equivalents 2,880,971 2,351,904 Restricted cash (3) 4,930 6,388 Total cash, cash equivalents and restricted cash $ 2,885,901 $ 2,358,292 (1) Cash consists of cash on hand and bank deposits. (2) Cash equivalents consist of bank time deposits and money market funds.</t>
  </si>
  <si>
    <t>Schedule of Restricted Cash and Cash Equivalents</t>
  </si>
  <si>
    <t>Receivables, net (Tables)</t>
  </si>
  <si>
    <t>Schedule of Receivables, net</t>
  </si>
  <si>
    <t xml:space="preserve">Receivables, net consisted of the following (in thousands): March 31, December 31, Casino $ 333,487 $ 304,137 Hotel 20,454 22,114 Other 86,801 59,495 440,742 385,746 Less: allowance for credit losses (59,971) (39,317) $ 380,771 $ 346,429 The following table shows the movement in the Company's allowance for credit losses recognized for receivables that occurred during the period (in thousands): March 31, March 31, Balance at beginning of year $ 39,317 $ 32,694 Provision for credit losses 20,613 5,422 Write-offs (70) (2,975) Effect of exchange rate 111 (47) Balance at end of period $ 59,971 $ 35,094 </t>
  </si>
  <si>
    <t>Property and Equipment, net (Tables)</t>
  </si>
  <si>
    <t>Schedule of Property and Equipment, Net</t>
  </si>
  <si>
    <t xml:space="preserve">Property and equipment, net consisted of the following (in thousands): March 31, December 31, Buildings and improvements $ 9,708,047 $ 9,367,241 Land and improvements 1,260,386 1,246,679 Furniture, fixtures and equipment 2,983,616 2,932,483 Airplanes 110,623 110,623 Construction in progress 158,198 477,333 14,220,870 14,134,359 Less: accumulated depreciation (4,681,463) (4,510,527) $ 9,539,407 $ 9,623,832 </t>
  </si>
  <si>
    <t>Long-Term Debt (Tables)</t>
  </si>
  <si>
    <t>Summary of Long-Term Debt</t>
  </si>
  <si>
    <t>Long-term debt consisted of the following (in thousands): March 31, December 31, Macau Related: Wynn Macau Credit Facilities (1) : Wynn Macau Term Loan, due 2022 (2) $ 2,156,491 $ 2,302,540 Wynn Macau Revolver, due 2022 (3) 676,711 350,232 WML 4 7/8% Senior Notes, due 2024 600,000 600,000 WML 5 1/2% Senior Notes, due 2027 750,000 750,000 WML 5 1/8% Senior Notes, due 2029 1,000,000 1,000,000 U.S. and Corporate Related: WRF Credit Facilities (4) : WRF Term Loan, due 2024 975,000 987,500 WRF Revolver, due 2024 791,000 — WLV 4 1/4% Senior Notes, due 2023 500,000 500,000 WLV 5 1/2% Senior Notes, due 2025 1,780,000 1,780,000 WLV 5 1/4% Senior Notes, due 2027 880,000 880,000 WRF 5 1/8% Senior Notes, due 2029 750,000 750,000 Retail Term Loan, due 2025 (5) 615,000 615,000 11,474,202 10,515,272 Less: Unamortized debt issuance costs and original issue discounts and premium, net (105,157) (111,413) 11,369,045 10,403,859 Less: Current portion of long-term debt (235,997) (323,876) Total long-term debt, net of current portion $ 11,133,048 $ 10,079,983 (1) The borrowings under the Wynn Macau Credit Facilities bear interest at LIBOR or HIBOR plus a margin of 1.50% to 2.25% per annum based on Wynn Resorts Macau S.A.’s leverage ratio. (2) Approximately $1.22 billion and $936.6 million of the Wynn Macau Term Loan currently bears interest at a rate of LIBOR plus 1.75% per year and HIBOR plus 1.75% per year, respectively. As of March 31, 2020, the weighted average interest rate was approximately 3.20%. (3) Approximately $384.8 million and $291.9 million of the Wynn Macau Revolver currently bears interest at a rate of LIBOR plus 1.75% per year and HIBOR plus 1.75% per year, respectively. As of March 31, 2020, the weighted average interest rate was approximately 2.71%. As of March 31, 2020, the available borrowing capacity under the Wynn Macau Revolver was $74.2 million. In April 2020, the Company drew an additional $50.0 million under the Wynn Macau Revolver. (4) The WRF Credit Facilities bear interest at a rate of LIBOR plus 1.75% per year. As of March 31, 2020, the weighted average interest rate was approximately 2.68%. Additionally, as of March 31, 2020, the available borrowing capacity under the WRF Revolver was $40.9 million, net of $18.1 million in outstanding letters of credit. In April 2020, the Company drew an additional $25.0 million under the WRF Revolver. (5) The Retail Term Loan bears interest at a rate of LIBOR plus 1.70% per year. As of March 31, 2020, the interest rate was 3.28%.</t>
  </si>
  <si>
    <t>Fair Value Measurements (Tables)</t>
  </si>
  <si>
    <t>Schedule of Assets and Liabilities Carried at Fair Value</t>
  </si>
  <si>
    <t xml:space="preserve">The following tables present assets and liabilities carried at fair value (in thousands): Fair Value Measurements Using: March 31, Quoted Other Unobservable Assets: Cash equivalents $ 1,158,265 $ 400,839 $ 757,426 — Restricted cash $ 4,930 $ 2,053 $ 2,877 — Liabilities: Interest rate collar $ 19,508 — $ 19,508 — Fair Value Measurements Using: December 31, Quoted Other Unobservable Assets: Cash equivalents $ 1,086,402 — $ 1,086,402 — Restricted cash $ 6,388 $ 2,048 $ 4,340 — Liabilities: Interest rate collar $ 3,847 — $ 3,847 — </t>
  </si>
  <si>
    <t>Customer Contract Liabilities (Tables)</t>
  </si>
  <si>
    <t>Schedule of Customer Contract Liabilities</t>
  </si>
  <si>
    <t>The Company's primary liabilities associated with customer contracts are as follows (in thousands): March 31, 2020 December 31, 2019 Increase (decrease) March 31, 2019 December 31, 2018 Increase (decrease) Casino outstanding chips and front money deposits (1) $ 857,233 $ 769,053 $ 88,180 $ 863,160 $ 905,561 $ (42,401) Advance room deposits and ticket sales (2) 29,293 49,834 (20,541) 47,128 42,197 4,931 Other gaming-related liabilities (3) 5,485 13,970 (8,485) 7,904 12,694 (4,790) Loyalty program and related liabilities (4) 20,397 21,148 (751) 16,504 18,148 (1,644) $ 912,408 $ 854,005 $ 58,403 $ 934,696 $ 978,600 $ (43,904) (1) Casino outstanding chips generally represent amounts owed to gaming promoters and customers for chips in their possession, and casino front money deposits represent funds deposited by customers before gaming play occurs. These amounts are included in customer deposits on the Condensed Consolidated Balance Sheets and may be recognized as revenue or redeemed for cash in the future. (2) Advance room deposits and ticket sales represent cash received in advance for goods or services to be provided in the future. These amounts are included in customer deposits on the Condensed Consolidated Balance Sheets and will be recognized as revenue when the goods or services are provided or the events are held. Decreases in this balance generally represent the recognition of revenue and increases in the balance represent additional deposits made by customers. The deposits are expected to primarily be recognized as revenue within one year. (3) Other gaming-related liabilities generally represent unpaid wagers primarily in the form of unredeemed slot, race and sportsbook tickets or wagers for future sporting events. The amounts are included in other accrued liabilities on the Condensed Consolidated Balance Sheets. (4) Loyalty program and related liabilities represent the deferral of revenue until the loyalty points or other complimentaries are redeemed. The amounts are included in other accrued liabilities on the Condensed Consolidated Balance Sheets and are expected to be recognized as revenue within one year of being earned by customers.</t>
  </si>
  <si>
    <t>Stock-Based Compensation (Tables)</t>
  </si>
  <si>
    <t>Share Based Compensation Allocated Costs</t>
  </si>
  <si>
    <t>The total compensation cost for stock-based compensation plans was recorded as follows (in thousands): Three Months Ended March 31, 2020 2019 Casino (1) $ (896) $ 2,584 Rooms 349 218 Food and beverage 637 332 Entertainment, retail and other 73 44 General and administrative 9,201 6,830 Pre-opening — 330 Total stock-based compensation expense 9,364 10,338 Total stock-based compensation capitalized 217 64 Total stock-based compensation costs $ 9,581 $ 10,402 (1) For the three months ended March 31, 2020, reflects the reversal of $3.3 million of compensation cost previously recognized for awards forfeited in connection with the departure of an employee.</t>
  </si>
  <si>
    <t>Earnings Per Share (Tables)</t>
  </si>
  <si>
    <t>Schedule of Shares used in Calculation of Earnings Per Share</t>
  </si>
  <si>
    <t xml:space="preserve">The weighted average number of common and common equivalent shares used in the calculation of basic and diluted EPS consisted of the following (in thousands, except per share amounts): Three Months Ended March 31, 2020 2019 Numerator: Net income (loss) attributable to Wynn Resorts, Limited $ (402,037) $ 104,872 Denominator: Weighted average common shares outstanding 106,663 106,792 Potential dilutive effect of stock options, nonvested, and performance nonvested shares — 281 Weighted average common and common equivalent shares outstanding 106,663 107,073 Net income (loss) attributable to Wynn Resorts, Limited per common share, basic $ (3.77) $ 0.98 Net income (loss) attributable to Wynn Resorts, Limited per common share, diluted $ (3.77) $ 0.98 Anti-dilutive stock options, nonvested, and performance nonvested shares excluded from the calculation of diluted net income per share 1,209 355 </t>
  </si>
  <si>
    <t>Leases (Tables)</t>
  </si>
  <si>
    <t>Schedule of Minimum and Contingent Operating Lease Income</t>
  </si>
  <si>
    <t xml:space="preserve">The following table presents the minimum and contingent operating lease income for the periods presented (in thousands): Three Months Ended March 31, 2020 2019 Minimum rental income $ 31,650 $ 32,708 Contingent rental income 6,679 14,971 Total rental income $ 38,329 $ 47,679 </t>
  </si>
  <si>
    <t>Segment Information (Tables)</t>
  </si>
  <si>
    <t>Summary of Operations by Segment</t>
  </si>
  <si>
    <t>The following tables present the Company's segment information (in thousands): Three Months Ended March 31, 2020 2019 Operating revenues Macau Operations: Wynn Palace Casino $ 207,576 $ 623,175 Rooms 19,710 43,314 Food and beverage 13,298 28,625 Entertainment, retail and other (1) 18,929 31,508 259,513 726,622 Wynn Macau Casino 190,128 450,242 Rooms 15,911 28,867 Food and beverage 9,531 20,975 Entertainment, retail and other (1) 13,919 23,807 229,489 523,891 Total Macau Operations 489,002 1,250,513 Las Vegas Operations: Casino 71,295 111,684 Rooms 106,105 119,089 Food and beverage 105,979 123,619 Entertainment, retail and other (1) 40,445 46,641 Total Las Vegas Operations 323,824 401,033 Encore Boston Harbor: Casino 101,790 — Rooms 10,955 — Food and beverage 20,606 — Entertainment, retail and other (1) 7,539 — Total Encore Boston Harbor 140,890 — Total operating revenues $ 953,716 $ 1,651,546 Three Months Ended March 31, 2020 2019 Adjusted Property EBITDA (2) Macau Operations: Wynn Palace $ 10,176 $ 222,586 Wynn Macau 19,208 163,889 Total Macau Operations 29,384 386,475 Las Vegas Operations (3) (22,077) 108,302 Encore Boston Harbor (4) (12,636) — Total (5,329) 494,777 Other operating expenses Pre-opening 2,551 27,713 Depreciation and amortization 178,746 136,557 Property charges and other 27,229 2,774 Corporate expenses and other 24,192 62,549 Stock-based compensation (5) 9,364 10,008 Total other operating expenses 242,082 239,601 Operating income (loss) (247,411) 255,176 Other non-operating income and expenses Interest income 7,953 7,287 Interest expense, net of amounts capitalized (128,827) (93,180) Change in derivatives fair value (15,660) (1,509) Loss on extinguishment of debt (843) — Other 10,335 (6,358) Total other non-operating income and expenses (127,042) (93,760) Income (loss) before income taxes (374,453) 161,416 Provision for income taxes (75,800) (1,685) Net income (loss) (450,253) 159,731 Net (income) loss attributable to noncontrolling interests 48,216 (54,859) Net income (loss) attributable to Wynn Resorts, Limited $ (402,037) $ 104,872 (1) Includes lease revenue accounted for under lease accounting guidance. For more information on leases, see Note 13, "Leases". (2) "Adjusted Property EBITDA" is net income (loss) before interest, income taxes, depreciation and amortization, pre-opening expenses, property charges and other, management and license fees, corporate expenses and other (including intercompany golf course and water rights leases), stock-based compensation, change in derivatives fair value, loss on extinguishment of debt, and other non-operating income and expenses. Adjusted Property EBITDA is presented exclusively as a supplemental disclosure because management believes that it is widely used to measure the performance, and as a basis for valuation, of gaming companies. Management uses Adjusted Property EBITDA as a measure of the operating performance of its segments and to compare the operating performance of its properties with those of its competitors, as well as a basis for determining certain incentive compensation. We also present Adjusted Property EBITDA because it is used by some investors to measure a company's ability to incur and service debt, make capital expenditures and meet working capital requirements. Gaming companies have historically reported EBITDA as a supplement to GAAP. In order to view the operations of their casinos on a more stand-alone basis, gaming companies, including us, have historically excluded from their EBITDA calculations preopening expenses, property charges, corporate expenses and stock-based compensation, that do not relate to the management of specific casino properties. However, Adjusted Property EBITDA should not be considered as an alternative to operating income as an indicator of our performance, as an alternative to cash flows from operating activities as a measure of liquidity, or as an alternative to any other measure determined in accordance with GAAP. Unlike net income, Adjusted Property EBITDA does not include depreciation or interest expense and therefore does not reflect current or future capital expenditures or the cost of capital. We have significant uses of cash flows, including capital expenditures, interest payments, debt principal repayments, income taxes and other non-recurring charges, which are not reflected in Adjusted Property EBITDA. Also, our calculation of Adjusted Property EBITDA may be different from the calculation methods used by other companies and, therefore, comparability may be limited. (3) For the three months ended March 31, 2020, includes $56.4 million of expense accrued during the quarter related to the Company's commitment to pay salary, tips, and benefits continuation for all of our U.S. employees for the period from April 1 through May 15, 2020. (4) For the three months ended March 31, 2020, includes $19.3 million of expense accrued during the quarter related to the Company's commitment to pay salary, tips, and benefits continuation for all of our U.S. employees for the period from April 1 through May 15, 2020. (5) Excludes $0.3 million included in pre-opening expenses for the three months ended March 31, 2019.</t>
  </si>
  <si>
    <t>Summary of Assets by Segment</t>
  </si>
  <si>
    <t xml:space="preserve">March 31, December 31, Assets Macau Operations: Wynn Palace $ 3,666,518 $ 3,734,210 Wynn Macau 1,713,929 1,656,625 Other Macau 1,030,508 1,023,411 Total Macau Operations 6,410,955 6,414,246 Las Vegas Operations 3,122,987 2,806,972 Encore Boston Harbor 2,371,999 2,456,667 Corporate and other 2,367,406 2,193,396 Total $ 14,273,347 $ 13,871,281 </t>
  </si>
  <si>
    <t>Organization - Additional Information (Details) - USD ($) $ in Thousands</t>
  </si>
  <si>
    <t>Organization and Basis of Presentation [Line Items]</t>
  </si>
  <si>
    <t>WRF Revolver, due 2024 | Senior Secured Revolving Credit Facility | WRF</t>
  </si>
  <si>
    <t>Available borrowing capacity</t>
  </si>
  <si>
    <t>Wynn Macau Revolver, due 2022 | Senior Secured Revolving Credit Facility | Wynn Macau</t>
  </si>
  <si>
    <t>Commitment to pay salary, tips, and benefits continuation for all U.S. employess for period from April 1 through May 15, 2020</t>
  </si>
  <si>
    <t>Accrual of net expense related to commitment to pay salary, tips and benefits continuation for all U.S. employees</t>
  </si>
  <si>
    <t>Wynn Las Vegas</t>
  </si>
  <si>
    <t>Percentage of ownership</t>
  </si>
  <si>
    <t>100.00%</t>
  </si>
  <si>
    <t>Wynn Palace and Wynn Macau</t>
  </si>
  <si>
    <t>72.00%</t>
  </si>
  <si>
    <t>50.10%</t>
  </si>
  <si>
    <t>Basis of Presentation and Significant Accounting Policies - Additional Information (Details) - USD ($) $ in Millions</t>
  </si>
  <si>
    <t>Gaming tax expenses</t>
  </si>
  <si>
    <t>Cash, Cash Equivalents and Restricted Cash (Details) - USD ($) $ in Thousands</t>
  </si>
  <si>
    <t>Dec. 31, 2018</t>
  </si>
  <si>
    <t>Cash</t>
  </si>
  <si>
    <t>Cash equivalents</t>
  </si>
  <si>
    <t>Total cash and cash equivalents</t>
  </si>
  <si>
    <t>Total cash, cash equivalents and restricted cash</t>
  </si>
  <si>
    <t>Receivables, net (Details) - USD ($) $ in Thousands</t>
  </si>
  <si>
    <t>12 Months Ended</t>
  </si>
  <si>
    <t>Accounts, Notes, Loans and Financing Receivable [Line Items]</t>
  </si>
  <si>
    <t>Receivables, gross</t>
  </si>
  <si>
    <t>Less: allowance for credit losses</t>
  </si>
  <si>
    <t>Geographic Concentration Risk | Receivables | Outside the United States, primarily Asia</t>
  </si>
  <si>
    <t>Percentage of markers due from customers</t>
  </si>
  <si>
    <t>82.90%</t>
  </si>
  <si>
    <t>79.00%</t>
  </si>
  <si>
    <t>Allowance for credit losses, percent of gross receivables</t>
  </si>
  <si>
    <t>17.20%</t>
  </si>
  <si>
    <t>12.40%</t>
  </si>
  <si>
    <t>Hotel</t>
  </si>
  <si>
    <t>Receivables, net - Schedule of Movement in Allowance for Credit Losses Recognized for Receivables (Details) - USD ($) $ in Thousands</t>
  </si>
  <si>
    <t>Allowance for Doubtful Accounts Receivable [Roll Forward]</t>
  </si>
  <si>
    <t>Balance at beginning of year</t>
  </si>
  <si>
    <t>Write-offs</t>
  </si>
  <si>
    <t>Effect of exchange rate</t>
  </si>
  <si>
    <t>Balance at end of period</t>
  </si>
  <si>
    <t>Property and Equipment, net - Schedule of Property and Equipment, Net (Detail) - USD ($) $ in Thousands</t>
  </si>
  <si>
    <t>Buildings and improvements</t>
  </si>
  <si>
    <t>Land and improvements</t>
  </si>
  <si>
    <t>Furniture, fixtures and equipment</t>
  </si>
  <si>
    <t>Airplanes</t>
  </si>
  <si>
    <t>Construction in progress</t>
  </si>
  <si>
    <t>Property and equipment, gross</t>
  </si>
  <si>
    <t>Less: accumulated depreciation</t>
  </si>
  <si>
    <t>Depreciation expense</t>
  </si>
  <si>
    <t>Long-Term Debt - Summary of Long-Term Debt (Detail) - USD ($) $ in Thousands</t>
  </si>
  <si>
    <t>Debt Instrument [Line Items]</t>
  </si>
  <si>
    <t>Long-term debt, gross</t>
  </si>
  <si>
    <t>Less: Unamortized debt issuance costs and original issue discounts and premium, net</t>
  </si>
  <si>
    <t>Long-term debt total</t>
  </si>
  <si>
    <t>Less: Current portion of long-term debt</t>
  </si>
  <si>
    <t>Total long-term debt, net of current portion</t>
  </si>
  <si>
    <t>Wynn Macau | Wynn Macau Term Loan, due 2022 | Senior Secured Term Loan</t>
  </si>
  <si>
    <t>Wynn Macau | Wynn Macau Revolver, due 2022 | Senior Secured Revolving Credit Facility</t>
  </si>
  <si>
    <t>WML | WML 4 7/8% Senior Notes, due 2024 | Senior Notes</t>
  </si>
  <si>
    <t>Stated interest rate</t>
  </si>
  <si>
    <t>4.875%</t>
  </si>
  <si>
    <t>WML | WML 5 1/2% Senior Notes, due 2027 | Senior Notes</t>
  </si>
  <si>
    <t>5.50%</t>
  </si>
  <si>
    <t>WML | WML 5 1/8% Senior Notes, due 2029 | Senior Notes</t>
  </si>
  <si>
    <t>5.125%</t>
  </si>
  <si>
    <t>WRF | WRF Term Loan, due 2024 | Senior Secured Term Loan</t>
  </si>
  <si>
    <t>WRF | WRF Revolver, due 2024 | Senior Secured Revolving Credit Facility</t>
  </si>
  <si>
    <t>WRF | WRF 5 1/8% Senior Notes, due 2029 | Senior Notes</t>
  </si>
  <si>
    <t>WLV | WLV 4 1/4% Senior Notes, due 2023 | Senior Notes</t>
  </si>
  <si>
    <t>4.25%</t>
  </si>
  <si>
    <t>WLV | WLV 5 1/2% Senior Notes, due 2025 | Senior Notes</t>
  </si>
  <si>
    <t>WLV | WLV 5 1/4% Senior Notes, due 2027 | Senior Notes</t>
  </si>
  <si>
    <t>WLV | 5.25% Senior Notes, Due May 15, 2027 [Member] | Senior Notes</t>
  </si>
  <si>
    <t>5.25%</t>
  </si>
  <si>
    <t>Wynn/CA Plaza Property Owner, LLC And Wynn/CA Property Owner, LLC (The Borrowers) | Retail Term Loan, due 2025 | Term Loan</t>
  </si>
  <si>
    <t>Long-Term Debt - Summary of Long-Term Debt - Additional Information (Detail) - USD ($) $ in Thousands</t>
  </si>
  <si>
    <t>Apr. 30, 2020</t>
  </si>
  <si>
    <t>Wynn Macau | Senior Term Loan Facility, due 2022 | Senior Secured Term Loan</t>
  </si>
  <si>
    <t>Interest rate during period</t>
  </si>
  <si>
    <t>3.20%</t>
  </si>
  <si>
    <t>Wynn Macau | Senior Revolving Credit Facility, due 2022 | Senior Secured Revolving Credit Facility</t>
  </si>
  <si>
    <t>2.71%</t>
  </si>
  <si>
    <t>Wynn Macau | Senior Revolving Credit Facility, due 2022 | Senior Secured Revolving Credit Facility | Subsequent Event</t>
  </si>
  <si>
    <t>WRF | WRF Credit Facilities</t>
  </si>
  <si>
    <t>2.68%</t>
  </si>
  <si>
    <t>Outstanding letters of credit</t>
  </si>
  <si>
    <t>WRF | WRF Revolver, due 2024 | Senior Secured Revolving Credit Facility | Subsequent Event</t>
  </si>
  <si>
    <t>3.28%</t>
  </si>
  <si>
    <t>LIBOR | Wynn Macau | Wynn Macau Credit Facilities [Member]</t>
  </si>
  <si>
    <t>Interest in addition to variable rate</t>
  </si>
  <si>
    <t>1.50%</t>
  </si>
  <si>
    <t>LIBOR | Wynn Macau | Senior Term Loan Facility, due 2022 | Senior Secured Term Loan</t>
  </si>
  <si>
    <t>1.75%</t>
  </si>
  <si>
    <t>LIBOR | Wynn Macau | Senior Revolving Credit Facility, due 2022 | Senior Secured Revolving Credit Facility</t>
  </si>
  <si>
    <t>LIBOR | WRF | WRF Credit Facilities</t>
  </si>
  <si>
    <t>LIBOR | Wynn/CA Plaza Property Owner, LLC And Wynn/CA Property Owner, LLC (The Borrowers) | Retail Term Loan, due 2025 | Term Loan</t>
  </si>
  <si>
    <t>1.70%</t>
  </si>
  <si>
    <t>HIBOR | Wynn Macau | Wynn Macau Credit Facilities [Member]</t>
  </si>
  <si>
    <t>2.25%</t>
  </si>
  <si>
    <t>HIBOR | Wynn Macau | Senior Term Loan Facility, due 2022 | Senior Secured Term Loan</t>
  </si>
  <si>
    <t>HIBOR | Wynn Macau | Senior Revolving Credit Facility, due 2022 | Senior Secured Revolving Credit Facility</t>
  </si>
  <si>
    <t>Long-Term Debt - Additional Information (Detail)</t>
  </si>
  <si>
    <t>Apr. 14, 2020USD ($)</t>
  </si>
  <si>
    <t>Apr. 10, 2020USD ($)</t>
  </si>
  <si>
    <t>Mar. 31, 2020USD ($)</t>
  </si>
  <si>
    <t>Dec. 31, 2019USD ($)</t>
  </si>
  <si>
    <t>Fair value, excluding the redemption note</t>
  </si>
  <si>
    <t>Long-term debt excluding the Redemption Note</t>
  </si>
  <si>
    <t>WRF | WRF Credit Facilities | Credit Agreement | Subsequent Event | During Financial Covenant Relief Period</t>
  </si>
  <si>
    <t>Minimum liquidity required to be maintained at all times during Financial Covenant Relief Period</t>
  </si>
  <si>
    <t>WRF | WRF Credit Facilities | Credit Agreement | Subsequent Event | First Fiscal Quarter of the Financial Covenant Increase Period</t>
  </si>
  <si>
    <t>Debt Instrument, Covenant Terms, Maximum Consolidated First Lien Net Leverage Ratio</t>
  </si>
  <si>
    <t>WRF | WRF Credit Facilities | Credit Agreement | Subsequent Event | Second Fiscal Quarter of the Financial Covenant Increase Period</t>
  </si>
  <si>
    <t>WRF | WRF Credit Facilities | Credit Agreement | Subsequent Event | Third Fiscal Quarter of the Financial Covenant Increase Period</t>
  </si>
  <si>
    <t>WRF | WRF Credit Facilities | Credit Agreement | Subsequent Event | Each Subsequent Fiscal Quarter Thereafter of the Financial Covenant Increase Period</t>
  </si>
  <si>
    <t>WRF | 2025 WRF Notes | Senior Notes | Subsequent Event</t>
  </si>
  <si>
    <t>Debt instrument, face amount</t>
  </si>
  <si>
    <t>7.75%</t>
  </si>
  <si>
    <t>Event of default, option to accelerate amounts due, minimum percentage of aggregate principal amount of debt held</t>
  </si>
  <si>
    <t>25.00%</t>
  </si>
  <si>
    <t>WRF | 2025 WRF Notes | Senior Notes | Subsequent Event | Any Time Prior to April 15, 2022</t>
  </si>
  <si>
    <t>Debt redemption price as percentage of principal</t>
  </si>
  <si>
    <t>Redemption percentage, redeemable from cash proceeds from equity offerings</t>
  </si>
  <si>
    <t>35.00%</t>
  </si>
  <si>
    <t>Debt redemption price as percentage of principal, redeemable from cash proceeds from equity offerings</t>
  </si>
  <si>
    <t>107.75%</t>
  </si>
  <si>
    <t>WRF | 2025 WRF Notes | Senior Notes | Subsequent Event | On or After April 15, 2022</t>
  </si>
  <si>
    <t>101.00%</t>
  </si>
  <si>
    <t>Stockholders' Equity (Details) - USD ($) $ / shares in Units, $ in Thousands</t>
  </si>
  <si>
    <t>Dividends and Noncontrolling Interest [Line Items]</t>
  </si>
  <si>
    <t>Cash dividend paid (usd per share)</t>
  </si>
  <si>
    <t>Amount recorded as reduction of retained earnings from cash dividends declared</t>
  </si>
  <si>
    <t>Reduction to noncontrolling interest</t>
  </si>
  <si>
    <t>Fair Value Measurements (Details) - USD ($) $ in Thousands</t>
  </si>
  <si>
    <t>Assets:</t>
  </si>
  <si>
    <t>Fair Value, Measurements, Recurring</t>
  </si>
  <si>
    <t>Liabilities:</t>
  </si>
  <si>
    <t>Interest rate collar</t>
  </si>
  <si>
    <t>Fair Value, Measurements, Recurring | Quoted Market Prices in Active Markets (Level 1)</t>
  </si>
  <si>
    <t>Fair Value, Measurements, Recurring | Other Observable Inputs (Level 2)</t>
  </si>
  <si>
    <t>Fair Value, Measurements, Recurring | Unobservable Inputs (Level 3)</t>
  </si>
  <si>
    <t>Customer Contract Liabilities Schedule of Customer Contract Liabilities (Details) - USD ($) $ in Thousands</t>
  </si>
  <si>
    <t>Casino outstanding chips and front money deposits</t>
  </si>
  <si>
    <t>Change in outstanding chips and front money deposits</t>
  </si>
  <si>
    <t>Advanced room deposits and ticket sales</t>
  </si>
  <si>
    <t>Change in advanced room deposits and ticket sales</t>
  </si>
  <si>
    <t>Other gaming related liabilities</t>
  </si>
  <si>
    <t>Change in other gaming related liabilities</t>
  </si>
  <si>
    <t>Loyalty program liabilities</t>
  </si>
  <si>
    <t>Change in loyalty program liabilities</t>
  </si>
  <si>
    <t>Total customer contract liabilities</t>
  </si>
  <si>
    <t>Change in total customer contract liabilities</t>
  </si>
  <si>
    <t>Stock-Based Compensation - Share Based Compensation Allocated Costs (Detail) - USD ($) $ in Thousands</t>
  </si>
  <si>
    <t>Share-based Compensation, Allocation of Recognized Period Costs [Line Items]</t>
  </si>
  <si>
    <t>Total stock-based compensation capitalized</t>
  </si>
  <si>
    <t>Total stock-based compensation costs</t>
  </si>
  <si>
    <t>Reversal of compensation cost previously recognized for awards forfeited in connection with departure of employee</t>
  </si>
  <si>
    <t>Preopening [Member]</t>
  </si>
  <si>
    <t>Income Taxes - Additional Information (Detail) - USD ($) $ in Thousands</t>
  </si>
  <si>
    <t>1 Months Ended</t>
  </si>
  <si>
    <t>Income tax expense (benefit)</t>
  </si>
  <si>
    <t>Tax exemption period</t>
  </si>
  <si>
    <t>5 years</t>
  </si>
  <si>
    <t>Income Tax Examination [Line Items]</t>
  </si>
  <si>
    <t>Complementary tax rate</t>
  </si>
  <si>
    <t>12.00%</t>
  </si>
  <si>
    <t>Amount of complementary tax exemption</t>
  </si>
  <si>
    <t>Subsequent Event</t>
  </si>
  <si>
    <t>Earnings Per Share - Schedule of Shares used in Calculation of Earnings Per Share (Detail) - USD ($) $ / shares in Units, shares in Thousands, $ in Thousands</t>
  </si>
  <si>
    <t>Numerator:</t>
  </si>
  <si>
    <t>Denominator:</t>
  </si>
  <si>
    <t>Weighted average common shares outstanding (shares)</t>
  </si>
  <si>
    <t>Potential dilutive effect of stock options and restricted stock (shares)</t>
  </si>
  <si>
    <t>Weighted average common and common equivalent shares outstanding (shares)</t>
  </si>
  <si>
    <t>Net income (loss) attributable to Wynn Resorts, Limited per common share, basic (in usd per share)</t>
  </si>
  <si>
    <t>Net income attributable to Wynn Resorts, Ltd. per common share, diluted (in usd per share)</t>
  </si>
  <si>
    <t>Antidilutive securities excluded from computation of earnings per share (shares)</t>
  </si>
  <si>
    <t>Leases - Minimum and Contingent Operating Lease Income (Details) - USD ($) $ in Thousands</t>
  </si>
  <si>
    <t>Minimum rental income</t>
  </si>
  <si>
    <t>Contingent rental income</t>
  </si>
  <si>
    <t>Total rental income</t>
  </si>
  <si>
    <t>Retail Joint Venture - Additional information (Details) - USD ($) $ in Thousands</t>
  </si>
  <si>
    <t>Schedule of Variable Interest Entities [Line Items]</t>
  </si>
  <si>
    <t>Assets</t>
  </si>
  <si>
    <t>Liabilities</t>
  </si>
  <si>
    <t>Retail | Retail Joint Venture</t>
  </si>
  <si>
    <t>Segment Information - Summary of Results of Operations by Segment (Detail) - USD ($) $ in Thousands</t>
  </si>
  <si>
    <t>Segment Reporting Information [Line Items]</t>
  </si>
  <si>
    <t>Adjusted Property EBITDA</t>
  </si>
  <si>
    <t>Other operating expenses</t>
  </si>
  <si>
    <t>Corporate expenses and other</t>
  </si>
  <si>
    <t>Total other operating expenses</t>
  </si>
  <si>
    <t>Other non-operating income and expenses</t>
  </si>
  <si>
    <t>Total other non-operating income and expenses</t>
  </si>
  <si>
    <t>Net (income) loss attributable to noncontrolling interests</t>
  </si>
  <si>
    <t>Pre-opening expenses excluded from stock-based compensation</t>
  </si>
  <si>
    <t>Operating Segments | Macau Operations</t>
  </si>
  <si>
    <t>Operating Segments | Macau Operations | Wynn Palace</t>
  </si>
  <si>
    <t>Operating Segments | Macau Operations | Wynn Macau</t>
  </si>
  <si>
    <t>Operating Segments | Las Vegas Operations</t>
  </si>
  <si>
    <t>Operating Segments | Las Vegas Operations | Commitment to pay salary, tips, and benefits continuation for all U.S. employess for period from April 1 through May 15, 2020</t>
  </si>
  <si>
    <t>Operating Segments | Encore Boston Harbor</t>
  </si>
  <si>
    <t>Operating Segments | Encore Boston Harbor | Commitment to pay salary, tips, and benefits continuation for all U.S. employess for period from April 1 through May 15, 2020</t>
  </si>
  <si>
    <t>Casino | Operating Segments | Macau Operations | Wynn Palace</t>
  </si>
  <si>
    <t>Casino | Operating Segments | Macau Operations | Wynn Macau</t>
  </si>
  <si>
    <t>Casino | Operating Segments | Las Vegas Operations</t>
  </si>
  <si>
    <t>Casino | Operating Segments | Encore Boston Harbor</t>
  </si>
  <si>
    <t>Rooms | Operating Segments | Macau Operations | Wynn Palace</t>
  </si>
  <si>
    <t>Rooms | Operating Segments | Macau Operations | Wynn Macau</t>
  </si>
  <si>
    <t>Rooms | Operating Segments | Las Vegas Operations</t>
  </si>
  <si>
    <t>Rooms | Operating Segments | Encore Boston Harbor</t>
  </si>
  <si>
    <t>Food and beverage | Operating Segments | Macau Operations | Wynn Palace</t>
  </si>
  <si>
    <t>Food and beverage | Operating Segments | Macau Operations | Wynn Macau</t>
  </si>
  <si>
    <t>Food and beverage | Operating Segments | Las Vegas Operations</t>
  </si>
  <si>
    <t>Food and beverage | Operating Segments | Encore Boston Harbor</t>
  </si>
  <si>
    <t>Entertainment, retail and other | Operating Segments | Macau Operations | Wynn Palace</t>
  </si>
  <si>
    <t>Entertainment, retail and other | Operating Segments | Macau Operations | Wynn Macau</t>
  </si>
  <si>
    <t>Entertainment, retail and other | Operating Segments | Las Vegas Operations</t>
  </si>
  <si>
    <t>Entertainment, retail and other | Operating Segments | Encore Boston Harbor</t>
  </si>
  <si>
    <t>Segment Information - Summary of Assets by Segment (Detail) - USD ($) $ in Thousands</t>
  </si>
  <si>
    <t>Corporate and other</t>
  </si>
  <si>
    <t>Operating Segments | Macau</t>
  </si>
  <si>
    <t>Operating Segments | Macau | Wynn Macau</t>
  </si>
  <si>
    <t>Operating Segments | Macau | Wynn Palace</t>
  </si>
  <si>
    <t>Operating Segments | Macau | Other Macau</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107868264</v>
      </c>
    </row>
    <row r="28" spans="1:3">
      <c r="A28" s="4" t="s">
        <v>47</v>
      </c>
      <c r="B28" s="4" t="s">
        <v>12</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222</v>
      </c>
    </row>
    <row r="4" spans="1:2">
      <c r="A4" s="4" t="s">
        <v>185</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2880971</v>
      </c>
      <c r="C3" s="6" t="n">
        <v>2351904</v>
      </c>
    </row>
    <row r="4" spans="1:3">
      <c r="A4" s="4" t="s">
        <v>60</v>
      </c>
      <c r="B4" s="5" t="n">
        <v>380771</v>
      </c>
      <c r="C4" s="5" t="n">
        <v>346429</v>
      </c>
    </row>
    <row r="5" spans="1:3">
      <c r="A5" s="4" t="s">
        <v>61</v>
      </c>
      <c r="B5" s="5" t="n">
        <v>86182</v>
      </c>
      <c r="C5" s="5" t="n">
        <v>88519</v>
      </c>
    </row>
    <row r="6" spans="1:3">
      <c r="A6" s="4" t="s">
        <v>62</v>
      </c>
      <c r="B6" s="5" t="n">
        <v>67440</v>
      </c>
      <c r="C6" s="5" t="n">
        <v>69485</v>
      </c>
    </row>
    <row r="7" spans="1:3">
      <c r="A7" s="4" t="s">
        <v>63</v>
      </c>
      <c r="B7" s="5" t="n">
        <v>3415364</v>
      </c>
      <c r="C7" s="5" t="n">
        <v>2856337</v>
      </c>
    </row>
    <row r="8" spans="1:3">
      <c r="A8" s="4" t="s">
        <v>64</v>
      </c>
      <c r="B8" s="5" t="n">
        <v>9539407</v>
      </c>
      <c r="C8" s="5" t="n">
        <v>9623832</v>
      </c>
    </row>
    <row r="9" spans="1:3">
      <c r="A9" s="4" t="s">
        <v>65</v>
      </c>
      <c r="B9" s="5" t="n">
        <v>4930</v>
      </c>
      <c r="C9" s="5" t="n">
        <v>6388</v>
      </c>
    </row>
    <row r="10" spans="1:3">
      <c r="A10" s="4" t="s">
        <v>66</v>
      </c>
      <c r="B10" s="5" t="n">
        <v>143857</v>
      </c>
      <c r="C10" s="5" t="n">
        <v>146414</v>
      </c>
    </row>
    <row r="11" spans="1:3">
      <c r="A11" s="4" t="s">
        <v>67</v>
      </c>
      <c r="B11" s="5" t="n">
        <v>446564</v>
      </c>
      <c r="C11" s="5" t="n">
        <v>452919</v>
      </c>
    </row>
    <row r="12" spans="1:3">
      <c r="A12" s="4" t="s">
        <v>68</v>
      </c>
      <c r="B12" s="5" t="n">
        <v>487402</v>
      </c>
      <c r="C12" s="5" t="n">
        <v>562262</v>
      </c>
    </row>
    <row r="13" spans="1:3">
      <c r="A13" s="4" t="s">
        <v>69</v>
      </c>
      <c r="B13" s="5" t="n">
        <v>235823</v>
      </c>
      <c r="C13" s="5" t="n">
        <v>223129</v>
      </c>
    </row>
    <row r="14" spans="1:3">
      <c r="A14" s="4" t="s">
        <v>70</v>
      </c>
      <c r="B14" s="5" t="n">
        <v>14273347</v>
      </c>
      <c r="C14" s="5" t="n">
        <v>13871281</v>
      </c>
    </row>
    <row r="15" spans="1:3">
      <c r="A15" s="3" t="s">
        <v>71</v>
      </c>
    </row>
    <row r="16" spans="1:3">
      <c r="A16" s="4" t="s">
        <v>72</v>
      </c>
      <c r="B16" s="5" t="n">
        <v>194226</v>
      </c>
      <c r="C16" s="5" t="n">
        <v>262437</v>
      </c>
    </row>
    <row r="17" spans="1:3">
      <c r="A17" s="4" t="s">
        <v>73</v>
      </c>
      <c r="B17" s="5" t="n">
        <v>913395</v>
      </c>
      <c r="C17" s="5" t="n">
        <v>824269</v>
      </c>
    </row>
    <row r="18" spans="1:3">
      <c r="A18" s="4" t="s">
        <v>74</v>
      </c>
      <c r="B18" s="5" t="n">
        <v>48348</v>
      </c>
      <c r="C18" s="5" t="n">
        <v>168043</v>
      </c>
    </row>
    <row r="19" spans="1:3">
      <c r="A19" s="4" t="s">
        <v>75</v>
      </c>
      <c r="B19" s="5" t="n">
        <v>249092</v>
      </c>
      <c r="C19" s="5" t="n">
        <v>180140</v>
      </c>
    </row>
    <row r="20" spans="1:3">
      <c r="A20" s="4" t="s">
        <v>76</v>
      </c>
      <c r="B20" s="5" t="n">
        <v>106344</v>
      </c>
      <c r="C20" s="5" t="n">
        <v>73136</v>
      </c>
    </row>
    <row r="21" spans="1:3">
      <c r="A21" s="4" t="s">
        <v>77</v>
      </c>
      <c r="B21" s="5" t="n">
        <v>235997</v>
      </c>
      <c r="C21" s="5" t="n">
        <v>323876</v>
      </c>
    </row>
    <row r="22" spans="1:3">
      <c r="A22" s="4" t="s">
        <v>78</v>
      </c>
      <c r="B22" s="5" t="n">
        <v>137435</v>
      </c>
      <c r="C22" s="5" t="n">
        <v>150983</v>
      </c>
    </row>
    <row r="23" spans="1:3">
      <c r="A23" s="4" t="s">
        <v>79</v>
      </c>
      <c r="B23" s="5" t="n">
        <v>1884837</v>
      </c>
      <c r="C23" s="5" t="n">
        <v>1982884</v>
      </c>
    </row>
    <row r="24" spans="1:3">
      <c r="A24" s="4" t="s">
        <v>80</v>
      </c>
      <c r="B24" s="5" t="n">
        <v>11133048</v>
      </c>
      <c r="C24" s="5" t="n">
        <v>10079983</v>
      </c>
    </row>
    <row r="25" spans="1:3">
      <c r="A25" s="4" t="s">
        <v>81</v>
      </c>
      <c r="B25" s="5" t="n">
        <v>156120</v>
      </c>
      <c r="C25" s="5" t="n">
        <v>159182</v>
      </c>
    </row>
    <row r="26" spans="1:3">
      <c r="A26" s="4" t="s">
        <v>82</v>
      </c>
      <c r="B26" s="5" t="n">
        <v>106862</v>
      </c>
      <c r="C26" s="5" t="n">
        <v>107760</v>
      </c>
    </row>
    <row r="27" spans="1:3">
      <c r="A27" s="4" t="s">
        <v>83</v>
      </c>
      <c r="B27" s="5" t="n">
        <v>13280867</v>
      </c>
      <c r="C27" s="5" t="n">
        <v>12329809</v>
      </c>
    </row>
    <row r="28" spans="1:3">
      <c r="A28" s="4" t="s">
        <v>84</v>
      </c>
      <c r="B28" s="4" t="s">
        <v>85</v>
      </c>
      <c r="C28" s="4" t="s">
        <v>85</v>
      </c>
    </row>
    <row r="29" spans="1:3">
      <c r="A29" s="3" t="s">
        <v>86</v>
      </c>
    </row>
    <row r="30" spans="1:3">
      <c r="A30" s="4" t="s">
        <v>87</v>
      </c>
      <c r="B30" s="5" t="n">
        <v>0</v>
      </c>
      <c r="C30" s="5" t="n">
        <v>0</v>
      </c>
    </row>
    <row r="31" spans="1:3">
      <c r="A31" s="4" t="s">
        <v>88</v>
      </c>
      <c r="B31" s="5" t="n">
        <v>1234</v>
      </c>
      <c r="C31" s="5" t="n">
        <v>1228</v>
      </c>
    </row>
    <row r="32" spans="1:3">
      <c r="A32" s="4" t="s">
        <v>89</v>
      </c>
      <c r="B32" s="5" t="n">
        <v>-1416525</v>
      </c>
      <c r="C32" s="5" t="n">
        <v>-1410998</v>
      </c>
    </row>
    <row r="33" spans="1:3">
      <c r="A33" s="4" t="s">
        <v>90</v>
      </c>
      <c r="B33" s="5" t="n">
        <v>2526062</v>
      </c>
      <c r="C33" s="5" t="n">
        <v>2512676</v>
      </c>
    </row>
    <row r="34" spans="1:3">
      <c r="A34" s="4" t="s">
        <v>91</v>
      </c>
      <c r="B34" s="5" t="n">
        <v>-947</v>
      </c>
      <c r="C34" s="5" t="n">
        <v>-1679</v>
      </c>
    </row>
    <row r="35" spans="1:3">
      <c r="A35" s="4" t="s">
        <v>92</v>
      </c>
      <c r="B35" s="5" t="n">
        <v>132266</v>
      </c>
      <c r="C35" s="5" t="n">
        <v>641818</v>
      </c>
    </row>
    <row r="36" spans="1:3">
      <c r="A36" s="4" t="s">
        <v>93</v>
      </c>
      <c r="B36" s="5" t="n">
        <v>1242090</v>
      </c>
      <c r="C36" s="5" t="n">
        <v>1743045</v>
      </c>
    </row>
    <row r="37" spans="1:3">
      <c r="A37" s="4" t="s">
        <v>94</v>
      </c>
      <c r="B37" s="5" t="n">
        <v>-249610</v>
      </c>
      <c r="C37" s="5" t="n">
        <v>-201573</v>
      </c>
    </row>
    <row r="38" spans="1:3">
      <c r="A38" s="4" t="s">
        <v>95</v>
      </c>
      <c r="B38" s="5" t="n">
        <v>992480</v>
      </c>
      <c r="C38" s="5" t="n">
        <v>1541472</v>
      </c>
    </row>
    <row r="39" spans="1:3">
      <c r="A39" s="4" t="s">
        <v>96</v>
      </c>
      <c r="B39" s="6" t="n">
        <v>14273347</v>
      </c>
      <c r="C39" s="6" t="n">
        <v>138712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2</v>
      </c>
    </row>
    <row r="3" spans="1:2">
      <c r="A3" s="3" t="s">
        <v>217</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20</v>
      </c>
    </row>
    <row r="4" spans="1:2">
      <c r="A4" s="4" t="s">
        <v>271</v>
      </c>
      <c r="B4" s="4" t="s">
        <v>272</v>
      </c>
    </row>
    <row r="5" spans="1:2">
      <c r="A5" s="4" t="s">
        <v>273</v>
      </c>
      <c r="B5"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22</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225</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228</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3</v>
      </c>
      <c r="B1" s="2" t="s">
        <v>1</v>
      </c>
    </row>
    <row r="2" spans="1:2">
      <c r="B2" s="2" t="s">
        <v>2</v>
      </c>
    </row>
    <row r="3" spans="1:2">
      <c r="A3" s="3" t="s">
        <v>234</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7</v>
      </c>
      <c r="B1" s="2" t="s">
        <v>2</v>
      </c>
      <c r="C1" s="2" t="s">
        <v>57</v>
      </c>
    </row>
    <row r="2" spans="1:3">
      <c r="A2" s="3" t="s">
        <v>98</v>
      </c>
    </row>
    <row r="3" spans="1:3">
      <c r="A3" s="4" t="s">
        <v>99</v>
      </c>
      <c r="B3" s="6" t="n">
        <v>59971</v>
      </c>
      <c r="C3" s="6" t="n">
        <v>39317</v>
      </c>
    </row>
    <row r="4" spans="1:3">
      <c r="A4" s="4" t="s">
        <v>100</v>
      </c>
      <c r="B4" s="7" t="n">
        <v>0.01</v>
      </c>
      <c r="C4" s="7" t="n">
        <v>0.01</v>
      </c>
    </row>
    <row r="5" spans="1:3">
      <c r="A5" s="4" t="s">
        <v>101</v>
      </c>
      <c r="B5" s="5" t="n">
        <v>40000000</v>
      </c>
      <c r="C5" s="5" t="n">
        <v>40000000</v>
      </c>
    </row>
    <row r="6" spans="1:3">
      <c r="A6" s="4" t="s">
        <v>102</v>
      </c>
      <c r="B6" s="5" t="n">
        <v>0</v>
      </c>
      <c r="C6" s="5" t="n">
        <v>0</v>
      </c>
    </row>
    <row r="7" spans="1:3">
      <c r="A7" s="4" t="s">
        <v>103</v>
      </c>
      <c r="B7" s="5" t="n">
        <v>0</v>
      </c>
      <c r="C7" s="5" t="n">
        <v>0</v>
      </c>
    </row>
    <row r="8" spans="1:3">
      <c r="A8" s="4" t="s">
        <v>104</v>
      </c>
      <c r="B8" s="7" t="n">
        <v>0.01</v>
      </c>
      <c r="C8" s="7" t="n">
        <v>0.01</v>
      </c>
    </row>
    <row r="9" spans="1:3">
      <c r="A9" s="4" t="s">
        <v>105</v>
      </c>
      <c r="B9" s="5" t="n">
        <v>400000000</v>
      </c>
      <c r="C9" s="5" t="n">
        <v>400000000</v>
      </c>
    </row>
    <row r="10" spans="1:3">
      <c r="A10" s="4" t="s">
        <v>106</v>
      </c>
      <c r="B10" s="5" t="n">
        <v>123403105</v>
      </c>
      <c r="C10" s="5" t="n">
        <v>122837930</v>
      </c>
    </row>
    <row r="11" spans="1:3">
      <c r="A11" s="4" t="s">
        <v>107</v>
      </c>
      <c r="B11" s="5" t="n">
        <v>107884163</v>
      </c>
      <c r="C11" s="5" t="n">
        <v>107363943</v>
      </c>
    </row>
    <row r="12" spans="1:3">
      <c r="A12" s="4" t="s">
        <v>108</v>
      </c>
      <c r="B12" s="5" t="n">
        <v>15518942</v>
      </c>
      <c r="C12" s="5" t="n">
        <v>154739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6</v>
      </c>
      <c r="B1" s="2" t="s">
        <v>1</v>
      </c>
    </row>
    <row r="2" spans="1:2">
      <c r="B2" s="2" t="s">
        <v>2</v>
      </c>
    </row>
    <row r="3" spans="1:2">
      <c r="A3" s="3" t="s">
        <v>237</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241</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2</v>
      </c>
      <c r="B1" s="2" t="s">
        <v>1</v>
      </c>
    </row>
    <row r="2" spans="1:2">
      <c r="B2" s="2" t="s">
        <v>2</v>
      </c>
    </row>
    <row r="3" spans="1:2">
      <c r="A3" s="3" t="s">
        <v>247</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5</v>
      </c>
      <c r="B1" s="2" t="s">
        <v>1</v>
      </c>
    </row>
    <row r="2" spans="1:2">
      <c r="B2" s="2" t="s">
        <v>2</v>
      </c>
    </row>
    <row r="3" spans="1:2">
      <c r="A3" s="3" t="s">
        <v>250</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v>
      </c>
    </row>
    <row r="3" spans="1:2">
      <c r="A3" s="3" t="s">
        <v>259</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57</v>
      </c>
    </row>
    <row r="2" spans="1:3">
      <c r="A2" s="3" t="s">
        <v>304</v>
      </c>
    </row>
    <row r="3" spans="1:3">
      <c r="A3" s="4" t="s">
        <v>59</v>
      </c>
      <c r="B3" s="6" t="n">
        <v>2880971</v>
      </c>
      <c r="C3" s="6" t="n">
        <v>2351904</v>
      </c>
    </row>
    <row r="4" spans="1:3">
      <c r="A4" s="4" t="s">
        <v>305</v>
      </c>
    </row>
    <row r="5" spans="1:3">
      <c r="A5" s="3" t="s">
        <v>304</v>
      </c>
    </row>
    <row r="6" spans="1:3">
      <c r="A6" s="4" t="s">
        <v>306</v>
      </c>
      <c r="B6" s="5" t="n">
        <v>40900</v>
      </c>
    </row>
    <row r="7" spans="1:3">
      <c r="A7" s="4" t="s">
        <v>307</v>
      </c>
    </row>
    <row r="8" spans="1:3">
      <c r="A8" s="3" t="s">
        <v>304</v>
      </c>
    </row>
    <row r="9" spans="1:3">
      <c r="A9" s="4" t="s">
        <v>306</v>
      </c>
      <c r="B9" s="5" t="n">
        <v>74200</v>
      </c>
    </row>
    <row r="10" spans="1:3">
      <c r="A10" s="4" t="s">
        <v>308</v>
      </c>
    </row>
    <row r="11" spans="1:3">
      <c r="A11" s="3" t="s">
        <v>304</v>
      </c>
    </row>
    <row r="12" spans="1:3">
      <c r="A12" s="4" t="s">
        <v>309</v>
      </c>
      <c r="B12" s="6" t="n">
        <v>75700</v>
      </c>
    </row>
    <row r="13" spans="1:3">
      <c r="A13" s="4" t="s">
        <v>310</v>
      </c>
    </row>
    <row r="14" spans="1:3">
      <c r="A14" s="3" t="s">
        <v>304</v>
      </c>
    </row>
    <row r="15" spans="1:3">
      <c r="A15" s="4" t="s">
        <v>311</v>
      </c>
      <c r="B15" s="4" t="s">
        <v>312</v>
      </c>
    </row>
    <row r="16" spans="1:3">
      <c r="A16" s="4" t="s">
        <v>313</v>
      </c>
    </row>
    <row r="17" spans="1:3">
      <c r="A17" s="3" t="s">
        <v>304</v>
      </c>
    </row>
    <row r="18" spans="1:3">
      <c r="A18" s="4" t="s">
        <v>311</v>
      </c>
      <c r="B18" s="4" t="s">
        <v>314</v>
      </c>
    </row>
    <row r="19" spans="1:3">
      <c r="A19" s="4" t="s">
        <v>255</v>
      </c>
    </row>
    <row r="20" spans="1:3">
      <c r="A20" s="3" t="s">
        <v>304</v>
      </c>
    </row>
    <row r="21" spans="1:3">
      <c r="A21" s="4" t="s">
        <v>311</v>
      </c>
      <c r="B21" s="4" t="s">
        <v>3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110</v>
      </c>
    </row>
    <row r="3" spans="1:3">
      <c r="A3" s="3" t="s">
        <v>217</v>
      </c>
    </row>
    <row r="4" spans="1:3">
      <c r="A4" s="4" t="s">
        <v>317</v>
      </c>
      <c r="B4" s="6" t="n">
        <v>254</v>
      </c>
      <c r="C4" s="6" t="n">
        <v>58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18</v>
      </c>
      <c r="B1" s="2" t="s">
        <v>2</v>
      </c>
      <c r="C1" s="2" t="s">
        <v>57</v>
      </c>
      <c r="D1" s="2" t="s">
        <v>110</v>
      </c>
      <c r="E1" s="2" t="s">
        <v>319</v>
      </c>
    </row>
    <row r="2" spans="1:5">
      <c r="A2" s="3" t="s">
        <v>220</v>
      </c>
    </row>
    <row r="3" spans="1:5">
      <c r="A3" s="4" t="s">
        <v>320</v>
      </c>
      <c r="B3" s="6" t="n">
        <v>1722706</v>
      </c>
      <c r="C3" s="6" t="n">
        <v>1265502</v>
      </c>
    </row>
    <row r="4" spans="1:5">
      <c r="A4" s="4" t="s">
        <v>321</v>
      </c>
      <c r="B4" s="5" t="n">
        <v>1158265</v>
      </c>
      <c r="C4" s="5" t="n">
        <v>1086402</v>
      </c>
    </row>
    <row r="5" spans="1:5">
      <c r="A5" s="4" t="s">
        <v>322</v>
      </c>
      <c r="B5" s="5" t="n">
        <v>2880971</v>
      </c>
      <c r="C5" s="5" t="n">
        <v>2351904</v>
      </c>
    </row>
    <row r="6" spans="1:5">
      <c r="A6" s="4" t="s">
        <v>65</v>
      </c>
      <c r="B6" s="5" t="n">
        <v>4930</v>
      </c>
      <c r="C6" s="5" t="n">
        <v>6388</v>
      </c>
    </row>
    <row r="7" spans="1:5">
      <c r="A7" s="4" t="s">
        <v>323</v>
      </c>
      <c r="B7" s="6" t="n">
        <v>2885901</v>
      </c>
      <c r="C7" s="6" t="n">
        <v>2358292</v>
      </c>
      <c r="D7" s="6" t="n">
        <v>1826793</v>
      </c>
      <c r="E7" s="6" t="n">
        <v>22193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4</v>
      </c>
      <c r="B1" s="2" t="s">
        <v>1</v>
      </c>
      <c r="C1" s="2" t="s">
        <v>325</v>
      </c>
    </row>
    <row r="2" spans="1:3">
      <c r="B2" s="2" t="s">
        <v>2</v>
      </c>
      <c r="C2" s="2" t="s">
        <v>57</v>
      </c>
    </row>
    <row r="3" spans="1:3">
      <c r="A3" s="3" t="s">
        <v>326</v>
      </c>
    </row>
    <row r="4" spans="1:3">
      <c r="A4" s="4" t="s">
        <v>327</v>
      </c>
      <c r="B4" s="6" t="n">
        <v>440742</v>
      </c>
      <c r="C4" s="6" t="n">
        <v>385746</v>
      </c>
    </row>
    <row r="5" spans="1:3">
      <c r="A5" s="4" t="s">
        <v>328</v>
      </c>
      <c r="B5" s="5" t="n">
        <v>-59971</v>
      </c>
      <c r="C5" s="5" t="n">
        <v>-39317</v>
      </c>
    </row>
    <row r="6" spans="1:3">
      <c r="A6" s="4" t="s">
        <v>185</v>
      </c>
      <c r="B6" s="6" t="n">
        <v>380771</v>
      </c>
      <c r="C6" s="6" t="n">
        <v>346429</v>
      </c>
    </row>
    <row r="7" spans="1:3">
      <c r="A7" s="4" t="s">
        <v>329</v>
      </c>
    </row>
    <row r="8" spans="1:3">
      <c r="A8" s="3" t="s">
        <v>326</v>
      </c>
    </row>
    <row r="9" spans="1:3">
      <c r="A9" s="4" t="s">
        <v>330</v>
      </c>
      <c r="B9" s="4" t="s">
        <v>331</v>
      </c>
      <c r="C9" s="4" t="s">
        <v>332</v>
      </c>
    </row>
    <row r="10" spans="1:3">
      <c r="A10" s="4" t="s">
        <v>140</v>
      </c>
    </row>
    <row r="11" spans="1:3">
      <c r="A11" s="3" t="s">
        <v>326</v>
      </c>
    </row>
    <row r="12" spans="1:3">
      <c r="A12" s="4" t="s">
        <v>327</v>
      </c>
      <c r="B12" s="6" t="n">
        <v>333487</v>
      </c>
      <c r="C12" s="6" t="n">
        <v>304137</v>
      </c>
    </row>
    <row r="13" spans="1:3">
      <c r="A13" s="4" t="s">
        <v>333</v>
      </c>
      <c r="B13" s="4" t="s">
        <v>334</v>
      </c>
      <c r="C13" s="4" t="s">
        <v>335</v>
      </c>
    </row>
    <row r="14" spans="1:3">
      <c r="A14" s="4" t="s">
        <v>336</v>
      </c>
    </row>
    <row r="15" spans="1:3">
      <c r="A15" s="3" t="s">
        <v>326</v>
      </c>
    </row>
    <row r="16" spans="1:3">
      <c r="A16" s="4" t="s">
        <v>327</v>
      </c>
      <c r="B16" s="6" t="n">
        <v>20454</v>
      </c>
      <c r="C16" s="6" t="n">
        <v>22114</v>
      </c>
    </row>
    <row r="17" spans="1:3">
      <c r="A17" s="4" t="s">
        <v>126</v>
      </c>
    </row>
    <row r="18" spans="1:3">
      <c r="A18" s="3" t="s">
        <v>326</v>
      </c>
    </row>
    <row r="19" spans="1:3">
      <c r="A19" s="4" t="s">
        <v>327</v>
      </c>
      <c r="B19" s="6" t="n">
        <v>86801</v>
      </c>
      <c r="C19" s="6" t="n">
        <v>594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110</v>
      </c>
    </row>
    <row r="3" spans="1:3">
      <c r="A3" s="3" t="s">
        <v>338</v>
      </c>
    </row>
    <row r="4" spans="1:3">
      <c r="A4" s="4" t="s">
        <v>339</v>
      </c>
      <c r="B4" s="6" t="n">
        <v>39317</v>
      </c>
      <c r="C4" s="6" t="n">
        <v>32694</v>
      </c>
    </row>
    <row r="5" spans="1:3">
      <c r="A5" s="4" t="s">
        <v>115</v>
      </c>
      <c r="B5" s="5" t="n">
        <v>20613</v>
      </c>
      <c r="C5" s="5" t="n">
        <v>5422</v>
      </c>
    </row>
    <row r="6" spans="1:3">
      <c r="A6" s="4" t="s">
        <v>340</v>
      </c>
      <c r="B6" s="5" t="n">
        <v>-70</v>
      </c>
      <c r="C6" s="5" t="n">
        <v>-2975</v>
      </c>
    </row>
    <row r="7" spans="1:3">
      <c r="A7" s="4" t="s">
        <v>341</v>
      </c>
      <c r="B7" s="5" t="n">
        <v>111</v>
      </c>
      <c r="C7" s="5" t="n">
        <v>-47</v>
      </c>
    </row>
    <row r="8" spans="1:3">
      <c r="A8" s="4" t="s">
        <v>342</v>
      </c>
      <c r="B8" s="6" t="n">
        <v>59971</v>
      </c>
      <c r="C8" s="6" t="n">
        <v>3509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110</v>
      </c>
    </row>
    <row r="3" spans="1:3">
      <c r="A3" s="3" t="s">
        <v>111</v>
      </c>
    </row>
    <row r="4" spans="1:3">
      <c r="A4" s="4" t="s">
        <v>112</v>
      </c>
      <c r="B4" s="6" t="n">
        <v>953716</v>
      </c>
      <c r="C4" s="6" t="n">
        <v>1651546</v>
      </c>
    </row>
    <row r="5" spans="1:3">
      <c r="A5" s="3" t="s">
        <v>113</v>
      </c>
    </row>
    <row r="6" spans="1:3">
      <c r="A6" s="4" t="s">
        <v>114</v>
      </c>
      <c r="B6" s="5" t="n">
        <v>234328</v>
      </c>
      <c r="C6" s="5" t="n">
        <v>217322</v>
      </c>
    </row>
    <row r="7" spans="1:3">
      <c r="A7" s="4" t="s">
        <v>115</v>
      </c>
      <c r="B7" s="5" t="n">
        <v>20613</v>
      </c>
      <c r="C7" s="5" t="n">
        <v>5422</v>
      </c>
    </row>
    <row r="8" spans="1:3">
      <c r="A8" s="4" t="s">
        <v>116</v>
      </c>
      <c r="B8" s="5" t="n">
        <v>2551</v>
      </c>
      <c r="C8" s="5" t="n">
        <v>27713</v>
      </c>
    </row>
    <row r="9" spans="1:3">
      <c r="A9" s="4" t="s">
        <v>117</v>
      </c>
      <c r="B9" s="5" t="n">
        <v>178746</v>
      </c>
      <c r="C9" s="5" t="n">
        <v>136557</v>
      </c>
    </row>
    <row r="10" spans="1:3">
      <c r="A10" s="4" t="s">
        <v>118</v>
      </c>
      <c r="B10" s="5" t="n">
        <v>27229</v>
      </c>
      <c r="C10" s="5" t="n">
        <v>2774</v>
      </c>
    </row>
    <row r="11" spans="1:3">
      <c r="A11" s="4" t="s">
        <v>119</v>
      </c>
      <c r="B11" s="5" t="n">
        <v>1201127</v>
      </c>
      <c r="C11" s="5" t="n">
        <v>1396370</v>
      </c>
    </row>
    <row r="12" spans="1:3">
      <c r="A12" s="4" t="s">
        <v>120</v>
      </c>
      <c r="B12" s="5" t="n">
        <v>-247411</v>
      </c>
      <c r="C12" s="5" t="n">
        <v>255176</v>
      </c>
    </row>
    <row r="13" spans="1:3">
      <c r="A13" s="3" t="s">
        <v>121</v>
      </c>
    </row>
    <row r="14" spans="1:3">
      <c r="A14" s="4" t="s">
        <v>122</v>
      </c>
      <c r="B14" s="5" t="n">
        <v>7953</v>
      </c>
      <c r="C14" s="5" t="n">
        <v>7287</v>
      </c>
    </row>
    <row r="15" spans="1:3">
      <c r="A15" s="4" t="s">
        <v>123</v>
      </c>
      <c r="B15" s="5" t="n">
        <v>-128827</v>
      </c>
      <c r="C15" s="5" t="n">
        <v>-93180</v>
      </c>
    </row>
    <row r="16" spans="1:3">
      <c r="A16" s="4" t="s">
        <v>124</v>
      </c>
      <c r="B16" s="5" t="n">
        <v>-15660</v>
      </c>
      <c r="C16" s="5" t="n">
        <v>-1509</v>
      </c>
    </row>
    <row r="17" spans="1:3">
      <c r="A17" s="4" t="s">
        <v>125</v>
      </c>
      <c r="B17" s="5" t="n">
        <v>-843</v>
      </c>
      <c r="C17" s="5" t="n">
        <v>0</v>
      </c>
    </row>
    <row r="18" spans="1:3">
      <c r="A18" s="4" t="s">
        <v>126</v>
      </c>
      <c r="B18" s="5" t="n">
        <v>10335</v>
      </c>
      <c r="C18" s="5" t="n">
        <v>-6358</v>
      </c>
    </row>
    <row r="19" spans="1:3">
      <c r="A19" s="4" t="s">
        <v>127</v>
      </c>
      <c r="B19" s="5" t="n">
        <v>-127042</v>
      </c>
      <c r="C19" s="5" t="n">
        <v>-93760</v>
      </c>
    </row>
    <row r="20" spans="1:3">
      <c r="A20" s="4" t="s">
        <v>128</v>
      </c>
      <c r="B20" s="5" t="n">
        <v>-374453</v>
      </c>
      <c r="C20" s="5" t="n">
        <v>161416</v>
      </c>
    </row>
    <row r="21" spans="1:3">
      <c r="A21" s="4" t="s">
        <v>129</v>
      </c>
      <c r="B21" s="5" t="n">
        <v>-75800</v>
      </c>
      <c r="C21" s="5" t="n">
        <v>-1685</v>
      </c>
    </row>
    <row r="22" spans="1:3">
      <c r="A22" s="4" t="s">
        <v>130</v>
      </c>
      <c r="B22" s="5" t="n">
        <v>-450253</v>
      </c>
      <c r="C22" s="5" t="n">
        <v>159731</v>
      </c>
    </row>
    <row r="23" spans="1:3">
      <c r="A23" s="4" t="s">
        <v>131</v>
      </c>
      <c r="B23" s="5" t="n">
        <v>48216</v>
      </c>
      <c r="C23" s="5" t="n">
        <v>-54859</v>
      </c>
    </row>
    <row r="24" spans="1:3">
      <c r="A24" s="4" t="s">
        <v>132</v>
      </c>
      <c r="B24" s="6" t="n">
        <v>-402037</v>
      </c>
      <c r="C24" s="6" t="n">
        <v>104872</v>
      </c>
    </row>
    <row r="25" spans="1:3">
      <c r="A25" s="3" t="s">
        <v>133</v>
      </c>
    </row>
    <row r="26" spans="1:3">
      <c r="A26" s="4" t="s">
        <v>134</v>
      </c>
      <c r="B26" s="7" t="n">
        <v>-3.77</v>
      </c>
      <c r="C26" s="7" t="n">
        <v>0.98</v>
      </c>
    </row>
    <row r="27" spans="1:3">
      <c r="A27" s="4" t="s">
        <v>135</v>
      </c>
      <c r="B27" s="7" t="n">
        <v>-3.77</v>
      </c>
      <c r="C27" s="7" t="n">
        <v>0.98</v>
      </c>
    </row>
    <row r="28" spans="1:3">
      <c r="A28" s="3" t="s">
        <v>136</v>
      </c>
    </row>
    <row r="29" spans="1:3">
      <c r="A29" s="4" t="s">
        <v>137</v>
      </c>
      <c r="B29" s="5" t="n">
        <v>106663</v>
      </c>
      <c r="C29" s="5" t="n">
        <v>106792</v>
      </c>
    </row>
    <row r="30" spans="1:3">
      <c r="A30" s="4" t="s">
        <v>138</v>
      </c>
      <c r="B30" s="5" t="n">
        <v>106663</v>
      </c>
      <c r="C30" s="5" t="n">
        <v>107073</v>
      </c>
    </row>
    <row r="31" spans="1:3">
      <c r="A31" s="4" t="s">
        <v>139</v>
      </c>
      <c r="B31" s="6" t="n">
        <v>1</v>
      </c>
      <c r="C31" s="7" t="n">
        <v>0.75</v>
      </c>
    </row>
    <row r="32" spans="1:3">
      <c r="A32" s="4" t="s">
        <v>140</v>
      </c>
    </row>
    <row r="33" spans="1:3">
      <c r="A33" s="3" t="s">
        <v>111</v>
      </c>
    </row>
    <row r="34" spans="1:3">
      <c r="A34" s="4" t="s">
        <v>112</v>
      </c>
      <c r="B34" s="6" t="n">
        <v>570789</v>
      </c>
      <c r="C34" s="6" t="n">
        <v>1185101</v>
      </c>
    </row>
    <row r="35" spans="1:3">
      <c r="A35" s="3" t="s">
        <v>113</v>
      </c>
    </row>
    <row r="36" spans="1:3">
      <c r="A36" s="4" t="s">
        <v>141</v>
      </c>
      <c r="B36" s="5" t="n">
        <v>442690</v>
      </c>
      <c r="C36" s="5" t="n">
        <v>750071</v>
      </c>
    </row>
    <row r="37" spans="1:3">
      <c r="A37" s="4" t="s">
        <v>142</v>
      </c>
    </row>
    <row r="38" spans="1:3">
      <c r="A38" s="3" t="s">
        <v>111</v>
      </c>
    </row>
    <row r="39" spans="1:3">
      <c r="A39" s="4" t="s">
        <v>112</v>
      </c>
      <c r="B39" s="5" t="n">
        <v>152681</v>
      </c>
      <c r="C39" s="5" t="n">
        <v>191270</v>
      </c>
    </row>
    <row r="40" spans="1:3">
      <c r="A40" s="3" t="s">
        <v>113</v>
      </c>
    </row>
    <row r="41" spans="1:3">
      <c r="A41" s="4" t="s">
        <v>141</v>
      </c>
      <c r="B41" s="5" t="n">
        <v>73480</v>
      </c>
      <c r="C41" s="5" t="n">
        <v>63706</v>
      </c>
    </row>
    <row r="42" spans="1:3">
      <c r="A42" s="4" t="s">
        <v>143</v>
      </c>
    </row>
    <row r="43" spans="1:3">
      <c r="A43" s="3" t="s">
        <v>111</v>
      </c>
    </row>
    <row r="44" spans="1:3">
      <c r="A44" s="4" t="s">
        <v>112</v>
      </c>
      <c r="B44" s="5" t="n">
        <v>149414</v>
      </c>
      <c r="C44" s="5" t="n">
        <v>173219</v>
      </c>
    </row>
    <row r="45" spans="1:3">
      <c r="A45" s="3" t="s">
        <v>113</v>
      </c>
    </row>
    <row r="46" spans="1:3">
      <c r="A46" s="4" t="s">
        <v>141</v>
      </c>
      <c r="B46" s="5" t="n">
        <v>175910</v>
      </c>
      <c r="C46" s="5" t="n">
        <v>148761</v>
      </c>
    </row>
    <row r="47" spans="1:3">
      <c r="A47" s="4" t="s">
        <v>144</v>
      </c>
    </row>
    <row r="48" spans="1:3">
      <c r="A48" s="3" t="s">
        <v>111</v>
      </c>
    </row>
    <row r="49" spans="1:3">
      <c r="A49" s="4" t="s">
        <v>112</v>
      </c>
      <c r="B49" s="5" t="n">
        <v>80832</v>
      </c>
      <c r="C49" s="5" t="n">
        <v>101956</v>
      </c>
    </row>
    <row r="50" spans="1:3">
      <c r="A50" s="3" t="s">
        <v>113</v>
      </c>
    </row>
    <row r="51" spans="1:3">
      <c r="A51" s="4" t="s">
        <v>141</v>
      </c>
      <c r="B51" s="6" t="n">
        <v>45580</v>
      </c>
      <c r="C51" s="6" t="n">
        <v>440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3</v>
      </c>
      <c r="B1" s="2" t="s">
        <v>1</v>
      </c>
    </row>
    <row r="2" spans="1:4">
      <c r="B2" s="2" t="s">
        <v>2</v>
      </c>
      <c r="C2" s="2" t="s">
        <v>110</v>
      </c>
      <c r="D2" s="2" t="s">
        <v>57</v>
      </c>
    </row>
    <row r="3" spans="1:4">
      <c r="A3" s="3" t="s">
        <v>225</v>
      </c>
    </row>
    <row r="4" spans="1:4">
      <c r="A4" s="4" t="s">
        <v>344</v>
      </c>
      <c r="B4" s="6" t="n">
        <v>9708047</v>
      </c>
      <c r="D4" s="6" t="n">
        <v>9367241</v>
      </c>
    </row>
    <row r="5" spans="1:4">
      <c r="A5" s="4" t="s">
        <v>345</v>
      </c>
      <c r="B5" s="5" t="n">
        <v>1260386</v>
      </c>
      <c r="D5" s="5" t="n">
        <v>1246679</v>
      </c>
    </row>
    <row r="6" spans="1:4">
      <c r="A6" s="4" t="s">
        <v>346</v>
      </c>
      <c r="B6" s="5" t="n">
        <v>2983616</v>
      </c>
      <c r="D6" s="5" t="n">
        <v>2932483</v>
      </c>
    </row>
    <row r="7" spans="1:4">
      <c r="A7" s="4" t="s">
        <v>347</v>
      </c>
      <c r="B7" s="5" t="n">
        <v>110623</v>
      </c>
      <c r="D7" s="5" t="n">
        <v>110623</v>
      </c>
    </row>
    <row r="8" spans="1:4">
      <c r="A8" s="4" t="s">
        <v>348</v>
      </c>
      <c r="B8" s="5" t="n">
        <v>158198</v>
      </c>
      <c r="D8" s="5" t="n">
        <v>477333</v>
      </c>
    </row>
    <row r="9" spans="1:4">
      <c r="A9" s="4" t="s">
        <v>349</v>
      </c>
      <c r="B9" s="5" t="n">
        <v>14220870</v>
      </c>
      <c r="D9" s="5" t="n">
        <v>14134359</v>
      </c>
    </row>
    <row r="10" spans="1:4">
      <c r="A10" s="4" t="s">
        <v>350</v>
      </c>
      <c r="B10" s="5" t="n">
        <v>-4681463</v>
      </c>
      <c r="D10" s="5" t="n">
        <v>-4510527</v>
      </c>
    </row>
    <row r="11" spans="1:4">
      <c r="A11" s="4" t="s">
        <v>64</v>
      </c>
      <c r="B11" s="5" t="n">
        <v>9539407</v>
      </c>
      <c r="D11" s="6" t="n">
        <v>9623832</v>
      </c>
    </row>
    <row r="12" spans="1:4">
      <c r="A12" s="4" t="s">
        <v>351</v>
      </c>
      <c r="B12" s="6" t="n">
        <v>172300</v>
      </c>
      <c r="C12" s="6" t="n">
        <v>1323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57</v>
      </c>
    </row>
    <row r="2" spans="1:3">
      <c r="A2" s="3" t="s">
        <v>353</v>
      </c>
    </row>
    <row r="3" spans="1:3">
      <c r="A3" s="4" t="s">
        <v>354</v>
      </c>
      <c r="B3" s="6" t="n">
        <v>11474202</v>
      </c>
      <c r="C3" s="6" t="n">
        <v>10515272</v>
      </c>
    </row>
    <row r="4" spans="1:3">
      <c r="A4" s="4" t="s">
        <v>355</v>
      </c>
      <c r="B4" s="5" t="n">
        <v>-105157</v>
      </c>
      <c r="C4" s="5" t="n">
        <v>-111413</v>
      </c>
    </row>
    <row r="5" spans="1:3">
      <c r="A5" s="4" t="s">
        <v>356</v>
      </c>
      <c r="B5" s="5" t="n">
        <v>11369045</v>
      </c>
      <c r="C5" s="5" t="n">
        <v>10403859</v>
      </c>
    </row>
    <row r="6" spans="1:3">
      <c r="A6" s="4" t="s">
        <v>357</v>
      </c>
      <c r="B6" s="5" t="n">
        <v>-235997</v>
      </c>
      <c r="C6" s="5" t="n">
        <v>-323876</v>
      </c>
    </row>
    <row r="7" spans="1:3">
      <c r="A7" s="4" t="s">
        <v>358</v>
      </c>
      <c r="B7" s="5" t="n">
        <v>11133048</v>
      </c>
      <c r="C7" s="5" t="n">
        <v>10079983</v>
      </c>
    </row>
    <row r="8" spans="1:3">
      <c r="A8" s="4" t="s">
        <v>359</v>
      </c>
    </row>
    <row r="9" spans="1:3">
      <c r="A9" s="3" t="s">
        <v>353</v>
      </c>
    </row>
    <row r="10" spans="1:3">
      <c r="A10" s="4" t="s">
        <v>354</v>
      </c>
      <c r="B10" s="5" t="n">
        <v>2156491</v>
      </c>
      <c r="C10" s="5" t="n">
        <v>2302540</v>
      </c>
    </row>
    <row r="11" spans="1:3">
      <c r="A11" s="4" t="s">
        <v>360</v>
      </c>
    </row>
    <row r="12" spans="1:3">
      <c r="A12" s="3" t="s">
        <v>353</v>
      </c>
    </row>
    <row r="13" spans="1:3">
      <c r="A13" s="4" t="s">
        <v>354</v>
      </c>
      <c r="B13" s="5" t="n">
        <v>676711</v>
      </c>
      <c r="C13" s="5" t="n">
        <v>350232</v>
      </c>
    </row>
    <row r="14" spans="1:3">
      <c r="A14" s="4" t="s">
        <v>361</v>
      </c>
    </row>
    <row r="15" spans="1:3">
      <c r="A15" s="3" t="s">
        <v>353</v>
      </c>
    </row>
    <row r="16" spans="1:3">
      <c r="A16" s="4" t="s">
        <v>354</v>
      </c>
      <c r="B16" s="6" t="n">
        <v>600000</v>
      </c>
      <c r="C16" s="5" t="n">
        <v>600000</v>
      </c>
    </row>
    <row r="17" spans="1:3">
      <c r="A17" s="4" t="s">
        <v>362</v>
      </c>
      <c r="B17" s="4" t="s">
        <v>363</v>
      </c>
    </row>
    <row r="18" spans="1:3">
      <c r="A18" s="4" t="s">
        <v>364</v>
      </c>
    </row>
    <row r="19" spans="1:3">
      <c r="A19" s="3" t="s">
        <v>353</v>
      </c>
    </row>
    <row r="20" spans="1:3">
      <c r="A20" s="4" t="s">
        <v>354</v>
      </c>
      <c r="B20" s="6" t="n">
        <v>750000</v>
      </c>
      <c r="C20" s="5" t="n">
        <v>750000</v>
      </c>
    </row>
    <row r="21" spans="1:3">
      <c r="A21" s="4" t="s">
        <v>362</v>
      </c>
      <c r="B21" s="4" t="s">
        <v>365</v>
      </c>
    </row>
    <row r="22" spans="1:3">
      <c r="A22" s="4" t="s">
        <v>366</v>
      </c>
    </row>
    <row r="23" spans="1:3">
      <c r="A23" s="3" t="s">
        <v>353</v>
      </c>
    </row>
    <row r="24" spans="1:3">
      <c r="A24" s="4" t="s">
        <v>354</v>
      </c>
      <c r="B24" s="6" t="n">
        <v>1000000</v>
      </c>
      <c r="C24" s="5" t="n">
        <v>1000000</v>
      </c>
    </row>
    <row r="25" spans="1:3">
      <c r="A25" s="4" t="s">
        <v>362</v>
      </c>
      <c r="B25" s="4" t="s">
        <v>367</v>
      </c>
    </row>
    <row r="26" spans="1:3">
      <c r="A26" s="4" t="s">
        <v>368</v>
      </c>
    </row>
    <row r="27" spans="1:3">
      <c r="A27" s="3" t="s">
        <v>353</v>
      </c>
    </row>
    <row r="28" spans="1:3">
      <c r="A28" s="4" t="s">
        <v>354</v>
      </c>
      <c r="B28" s="6" t="n">
        <v>975000</v>
      </c>
      <c r="C28" s="5" t="n">
        <v>987500</v>
      </c>
    </row>
    <row r="29" spans="1:3">
      <c r="A29" s="4" t="s">
        <v>369</v>
      </c>
    </row>
    <row r="30" spans="1:3">
      <c r="A30" s="3" t="s">
        <v>353</v>
      </c>
    </row>
    <row r="31" spans="1:3">
      <c r="A31" s="4" t="s">
        <v>354</v>
      </c>
      <c r="B31" s="5" t="n">
        <v>791000</v>
      </c>
      <c r="C31" s="5" t="n">
        <v>0</v>
      </c>
    </row>
    <row r="32" spans="1:3">
      <c r="A32" s="4" t="s">
        <v>370</v>
      </c>
    </row>
    <row r="33" spans="1:3">
      <c r="A33" s="3" t="s">
        <v>353</v>
      </c>
    </row>
    <row r="34" spans="1:3">
      <c r="A34" s="4" t="s">
        <v>354</v>
      </c>
      <c r="B34" s="6" t="n">
        <v>750000</v>
      </c>
      <c r="C34" s="5" t="n">
        <v>750000</v>
      </c>
    </row>
    <row r="35" spans="1:3">
      <c r="A35" s="4" t="s">
        <v>362</v>
      </c>
      <c r="B35" s="4" t="s">
        <v>367</v>
      </c>
    </row>
    <row r="36" spans="1:3">
      <c r="A36" s="4" t="s">
        <v>371</v>
      </c>
    </row>
    <row r="37" spans="1:3">
      <c r="A37" s="3" t="s">
        <v>353</v>
      </c>
    </row>
    <row r="38" spans="1:3">
      <c r="A38" s="4" t="s">
        <v>354</v>
      </c>
      <c r="B38" s="6" t="n">
        <v>500000</v>
      </c>
      <c r="C38" s="5" t="n">
        <v>500000</v>
      </c>
    </row>
    <row r="39" spans="1:3">
      <c r="A39" s="4" t="s">
        <v>362</v>
      </c>
      <c r="B39" s="4" t="s">
        <v>372</v>
      </c>
    </row>
    <row r="40" spans="1:3">
      <c r="A40" s="4" t="s">
        <v>373</v>
      </c>
    </row>
    <row r="41" spans="1:3">
      <c r="A41" s="3" t="s">
        <v>353</v>
      </c>
    </row>
    <row r="42" spans="1:3">
      <c r="A42" s="4" t="s">
        <v>354</v>
      </c>
      <c r="B42" s="6" t="n">
        <v>1780000</v>
      </c>
      <c r="C42" s="5" t="n">
        <v>1780000</v>
      </c>
    </row>
    <row r="43" spans="1:3">
      <c r="A43" s="4" t="s">
        <v>362</v>
      </c>
      <c r="B43" s="4" t="s">
        <v>365</v>
      </c>
    </row>
    <row r="44" spans="1:3">
      <c r="A44" s="4" t="s">
        <v>374</v>
      </c>
    </row>
    <row r="45" spans="1:3">
      <c r="A45" s="3" t="s">
        <v>353</v>
      </c>
    </row>
    <row r="46" spans="1:3">
      <c r="A46" s="4" t="s">
        <v>354</v>
      </c>
      <c r="B46" s="6" t="n">
        <v>880000</v>
      </c>
      <c r="C46" s="5" t="n">
        <v>880000</v>
      </c>
    </row>
    <row r="47" spans="1:3">
      <c r="A47" s="4" t="s">
        <v>375</v>
      </c>
    </row>
    <row r="48" spans="1:3">
      <c r="A48" s="3" t="s">
        <v>353</v>
      </c>
    </row>
    <row r="49" spans="1:3">
      <c r="A49" s="4" t="s">
        <v>362</v>
      </c>
      <c r="B49" s="4" t="s">
        <v>376</v>
      </c>
    </row>
    <row r="50" spans="1:3">
      <c r="A50" s="4" t="s">
        <v>377</v>
      </c>
    </row>
    <row r="51" spans="1:3">
      <c r="A51" s="3" t="s">
        <v>353</v>
      </c>
    </row>
    <row r="52" spans="1:3">
      <c r="A52" s="4" t="s">
        <v>354</v>
      </c>
      <c r="B52" s="6" t="n">
        <v>615000</v>
      </c>
      <c r="C52" s="6" t="n">
        <v>61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8</v>
      </c>
      <c r="B1" s="2" t="s">
        <v>1</v>
      </c>
    </row>
    <row r="2" spans="1:4">
      <c r="B2" s="2" t="s">
        <v>2</v>
      </c>
      <c r="C2" s="2" t="s">
        <v>379</v>
      </c>
      <c r="D2" s="2" t="s">
        <v>57</v>
      </c>
    </row>
    <row r="3" spans="1:4">
      <c r="A3" s="3" t="s">
        <v>353</v>
      </c>
    </row>
    <row r="4" spans="1:4">
      <c r="A4" s="4" t="s">
        <v>354</v>
      </c>
      <c r="B4" s="6" t="n">
        <v>11474202</v>
      </c>
      <c r="D4" s="6" t="n">
        <v>10515272</v>
      </c>
    </row>
    <row r="5" spans="1:4">
      <c r="A5" s="4" t="s">
        <v>380</v>
      </c>
    </row>
    <row r="6" spans="1:4">
      <c r="A6" s="3" t="s">
        <v>353</v>
      </c>
    </row>
    <row r="7" spans="1:4">
      <c r="A7" s="4" t="s">
        <v>354</v>
      </c>
      <c r="B7" s="6" t="n">
        <v>2156491</v>
      </c>
      <c r="D7" s="5" t="n">
        <v>2302540</v>
      </c>
    </row>
    <row r="8" spans="1:4">
      <c r="A8" s="4" t="s">
        <v>381</v>
      </c>
      <c r="B8" s="4" t="s">
        <v>382</v>
      </c>
    </row>
    <row r="9" spans="1:4">
      <c r="A9" s="4" t="s">
        <v>383</v>
      </c>
    </row>
    <row r="10" spans="1:4">
      <c r="A10" s="3" t="s">
        <v>353</v>
      </c>
    </row>
    <row r="11" spans="1:4">
      <c r="A11" s="4" t="s">
        <v>354</v>
      </c>
      <c r="B11" s="6" t="n">
        <v>676711</v>
      </c>
      <c r="D11" s="5" t="n">
        <v>350232</v>
      </c>
    </row>
    <row r="12" spans="1:4">
      <c r="A12" s="4" t="s">
        <v>381</v>
      </c>
      <c r="B12" s="4" t="s">
        <v>384</v>
      </c>
    </row>
    <row r="13" spans="1:4">
      <c r="A13" s="4" t="s">
        <v>306</v>
      </c>
      <c r="B13" s="6" t="n">
        <v>74200</v>
      </c>
    </row>
    <row r="14" spans="1:4">
      <c r="A14" s="4" t="s">
        <v>385</v>
      </c>
    </row>
    <row r="15" spans="1:4">
      <c r="A15" s="3" t="s">
        <v>353</v>
      </c>
    </row>
    <row r="16" spans="1:4">
      <c r="A16" s="4" t="s">
        <v>354</v>
      </c>
      <c r="C16" s="6" t="n">
        <v>50000</v>
      </c>
    </row>
    <row r="17" spans="1:4">
      <c r="A17" s="4" t="s">
        <v>386</v>
      </c>
    </row>
    <row r="18" spans="1:4">
      <c r="A18" s="3" t="s">
        <v>353</v>
      </c>
    </row>
    <row r="19" spans="1:4">
      <c r="A19" s="4" t="s">
        <v>381</v>
      </c>
      <c r="B19" s="4" t="s">
        <v>387</v>
      </c>
    </row>
    <row r="20" spans="1:4">
      <c r="A20" s="4" t="s">
        <v>369</v>
      </c>
    </row>
    <row r="21" spans="1:4">
      <c r="A21" s="3" t="s">
        <v>353</v>
      </c>
    </row>
    <row r="22" spans="1:4">
      <c r="A22" s="4" t="s">
        <v>354</v>
      </c>
      <c r="B22" s="6" t="n">
        <v>791000</v>
      </c>
      <c r="D22" s="5" t="n">
        <v>0</v>
      </c>
    </row>
    <row r="23" spans="1:4">
      <c r="A23" s="4" t="s">
        <v>306</v>
      </c>
      <c r="B23" s="5" t="n">
        <v>40900</v>
      </c>
    </row>
    <row r="24" spans="1:4">
      <c r="A24" s="4" t="s">
        <v>388</v>
      </c>
      <c r="B24" s="5" t="n">
        <v>18100</v>
      </c>
    </row>
    <row r="25" spans="1:4">
      <c r="A25" s="4" t="s">
        <v>389</v>
      </c>
    </row>
    <row r="26" spans="1:4">
      <c r="A26" s="3" t="s">
        <v>353</v>
      </c>
    </row>
    <row r="27" spans="1:4">
      <c r="A27" s="4" t="s">
        <v>354</v>
      </c>
      <c r="C27" s="6" t="n">
        <v>25000</v>
      </c>
    </row>
    <row r="28" spans="1:4">
      <c r="A28" s="4" t="s">
        <v>377</v>
      </c>
    </row>
    <row r="29" spans="1:4">
      <c r="A29" s="3" t="s">
        <v>353</v>
      </c>
    </row>
    <row r="30" spans="1:4">
      <c r="A30" s="4" t="s">
        <v>354</v>
      </c>
      <c r="B30" s="6" t="n">
        <v>615000</v>
      </c>
      <c r="D30" s="6" t="n">
        <v>615000</v>
      </c>
    </row>
    <row r="31" spans="1:4">
      <c r="A31" s="4" t="s">
        <v>381</v>
      </c>
      <c r="B31" s="4" t="s">
        <v>390</v>
      </c>
    </row>
    <row r="32" spans="1:4">
      <c r="A32" s="4" t="s">
        <v>391</v>
      </c>
    </row>
    <row r="33" spans="1:4">
      <c r="A33" s="3" t="s">
        <v>353</v>
      </c>
    </row>
    <row r="34" spans="1:4">
      <c r="A34" s="4" t="s">
        <v>392</v>
      </c>
      <c r="B34" s="4" t="s">
        <v>393</v>
      </c>
    </row>
    <row r="35" spans="1:4">
      <c r="A35" s="4" t="s">
        <v>394</v>
      </c>
    </row>
    <row r="36" spans="1:4">
      <c r="A36" s="3" t="s">
        <v>353</v>
      </c>
    </row>
    <row r="37" spans="1:4">
      <c r="A37" s="4" t="s">
        <v>392</v>
      </c>
      <c r="B37" s="4" t="s">
        <v>395</v>
      </c>
    </row>
    <row r="38" spans="1:4">
      <c r="A38" s="4" t="s">
        <v>354</v>
      </c>
      <c r="B38" s="6" t="n">
        <v>1220000</v>
      </c>
    </row>
    <row r="39" spans="1:4">
      <c r="A39" s="4" t="s">
        <v>396</v>
      </c>
    </row>
    <row r="40" spans="1:4">
      <c r="A40" s="3" t="s">
        <v>353</v>
      </c>
    </row>
    <row r="41" spans="1:4">
      <c r="A41" s="4" t="s">
        <v>392</v>
      </c>
      <c r="B41" s="4" t="s">
        <v>395</v>
      </c>
    </row>
    <row r="42" spans="1:4">
      <c r="A42" s="4" t="s">
        <v>354</v>
      </c>
      <c r="B42" s="6" t="n">
        <v>384800</v>
      </c>
    </row>
    <row r="43" spans="1:4">
      <c r="A43" s="4" t="s">
        <v>397</v>
      </c>
    </row>
    <row r="44" spans="1:4">
      <c r="A44" s="3" t="s">
        <v>353</v>
      </c>
    </row>
    <row r="45" spans="1:4">
      <c r="A45" s="4" t="s">
        <v>392</v>
      </c>
      <c r="B45" s="4" t="s">
        <v>395</v>
      </c>
    </row>
    <row r="46" spans="1:4">
      <c r="A46" s="4" t="s">
        <v>398</v>
      </c>
    </row>
    <row r="47" spans="1:4">
      <c r="A47" s="3" t="s">
        <v>353</v>
      </c>
    </row>
    <row r="48" spans="1:4">
      <c r="A48" s="4" t="s">
        <v>392</v>
      </c>
      <c r="B48" s="4" t="s">
        <v>399</v>
      </c>
    </row>
    <row r="49" spans="1:4">
      <c r="A49" s="4" t="s">
        <v>400</v>
      </c>
    </row>
    <row r="50" spans="1:4">
      <c r="A50" s="3" t="s">
        <v>353</v>
      </c>
    </row>
    <row r="51" spans="1:4">
      <c r="A51" s="4" t="s">
        <v>392</v>
      </c>
      <c r="B51" s="4" t="s">
        <v>401</v>
      </c>
    </row>
    <row r="52" spans="1:4">
      <c r="A52" s="4" t="s">
        <v>402</v>
      </c>
    </row>
    <row r="53" spans="1:4">
      <c r="A53" s="3" t="s">
        <v>353</v>
      </c>
    </row>
    <row r="54" spans="1:4">
      <c r="A54" s="4" t="s">
        <v>392</v>
      </c>
      <c r="B54" s="4" t="s">
        <v>395</v>
      </c>
    </row>
    <row r="55" spans="1:4">
      <c r="A55" s="4" t="s">
        <v>354</v>
      </c>
      <c r="B55" s="6" t="n">
        <v>936600</v>
      </c>
    </row>
    <row r="56" spans="1:4">
      <c r="A56" s="4" t="s">
        <v>403</v>
      </c>
    </row>
    <row r="57" spans="1:4">
      <c r="A57" s="3" t="s">
        <v>353</v>
      </c>
    </row>
    <row r="58" spans="1:4">
      <c r="A58" s="4" t="s">
        <v>392</v>
      </c>
      <c r="B58" s="4" t="s">
        <v>395</v>
      </c>
    </row>
    <row r="59" spans="1:4">
      <c r="A59" s="4" t="s">
        <v>354</v>
      </c>
      <c r="B59" s="6" t="n">
        <v>2919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04</v>
      </c>
      <c r="B1" s="2" t="s">
        <v>405</v>
      </c>
      <c r="C1" s="2" t="s">
        <v>406</v>
      </c>
      <c r="D1" s="2" t="s">
        <v>407</v>
      </c>
      <c r="E1" s="2" t="s">
        <v>408</v>
      </c>
    </row>
    <row r="2" spans="1:5">
      <c r="A2" s="3" t="s">
        <v>353</v>
      </c>
    </row>
    <row r="3" spans="1:5">
      <c r="A3" s="4" t="s">
        <v>409</v>
      </c>
      <c r="D3" s="6" t="n">
        <v>9960000000</v>
      </c>
      <c r="E3" s="6" t="n">
        <v>10800000000</v>
      </c>
    </row>
    <row r="4" spans="1:5">
      <c r="A4" s="4" t="s">
        <v>410</v>
      </c>
      <c r="D4" s="6" t="n">
        <v>11470000000</v>
      </c>
      <c r="E4" s="6" t="n">
        <v>10520000000</v>
      </c>
    </row>
    <row r="5" spans="1:5">
      <c r="A5" s="4" t="s">
        <v>411</v>
      </c>
    </row>
    <row r="6" spans="1:5">
      <c r="A6" s="3" t="s">
        <v>353</v>
      </c>
    </row>
    <row r="7" spans="1:5">
      <c r="A7" s="4" t="s">
        <v>412</v>
      </c>
      <c r="C7" s="6" t="n">
        <v>300000000</v>
      </c>
    </row>
    <row r="8" spans="1:5">
      <c r="A8" s="4" t="s">
        <v>413</v>
      </c>
    </row>
    <row r="9" spans="1:5">
      <c r="A9" s="3" t="s">
        <v>353</v>
      </c>
    </row>
    <row r="10" spans="1:5">
      <c r="A10" s="4" t="s">
        <v>414</v>
      </c>
      <c r="C10" s="8" t="n">
        <v>4.5</v>
      </c>
    </row>
    <row r="11" spans="1:5">
      <c r="A11" s="4" t="s">
        <v>415</v>
      </c>
    </row>
    <row r="12" spans="1:5">
      <c r="A12" s="3" t="s">
        <v>353</v>
      </c>
    </row>
    <row r="13" spans="1:5">
      <c r="A13" s="4" t="s">
        <v>414</v>
      </c>
      <c r="C13" s="8" t="n">
        <v>4.25</v>
      </c>
    </row>
    <row r="14" spans="1:5">
      <c r="A14" s="4" t="s">
        <v>416</v>
      </c>
    </row>
    <row r="15" spans="1:5">
      <c r="A15" s="3" t="s">
        <v>353</v>
      </c>
    </row>
    <row r="16" spans="1:5">
      <c r="A16" s="4" t="s">
        <v>414</v>
      </c>
      <c r="C16" s="5" t="n">
        <v>4</v>
      </c>
    </row>
    <row r="17" spans="1:5">
      <c r="A17" s="4" t="s">
        <v>417</v>
      </c>
    </row>
    <row r="18" spans="1:5">
      <c r="A18" s="3" t="s">
        <v>353</v>
      </c>
    </row>
    <row r="19" spans="1:5">
      <c r="A19" s="4" t="s">
        <v>414</v>
      </c>
      <c r="C19" s="8" t="n">
        <v>3.75</v>
      </c>
    </row>
    <row r="20" spans="1:5">
      <c r="A20" s="4" t="s">
        <v>418</v>
      </c>
    </row>
    <row r="21" spans="1:5">
      <c r="A21" s="3" t="s">
        <v>353</v>
      </c>
    </row>
    <row r="22" spans="1:5">
      <c r="A22" s="4" t="s">
        <v>419</v>
      </c>
      <c r="B22" s="6" t="n">
        <v>600000000</v>
      </c>
    </row>
    <row r="23" spans="1:5">
      <c r="A23" s="4" t="s">
        <v>362</v>
      </c>
      <c r="B23" s="4" t="s">
        <v>420</v>
      </c>
    </row>
    <row r="24" spans="1:5">
      <c r="A24" s="4" t="s">
        <v>421</v>
      </c>
      <c r="B24" s="4" t="s">
        <v>422</v>
      </c>
    </row>
    <row r="25" spans="1:5">
      <c r="A25" s="4" t="s">
        <v>423</v>
      </c>
    </row>
    <row r="26" spans="1:5">
      <c r="A26" s="3" t="s">
        <v>353</v>
      </c>
    </row>
    <row r="27" spans="1:5">
      <c r="A27" s="4" t="s">
        <v>424</v>
      </c>
      <c r="B27" s="4" t="s">
        <v>312</v>
      </c>
    </row>
    <row r="28" spans="1:5">
      <c r="A28" s="4" t="s">
        <v>425</v>
      </c>
      <c r="B28" s="4" t="s">
        <v>426</v>
      </c>
    </row>
    <row r="29" spans="1:5">
      <c r="A29" s="4" t="s">
        <v>427</v>
      </c>
      <c r="B29" s="4" t="s">
        <v>428</v>
      </c>
    </row>
    <row r="30" spans="1:5">
      <c r="A30" s="4" t="s">
        <v>429</v>
      </c>
    </row>
    <row r="31" spans="1:5">
      <c r="A31" s="3" t="s">
        <v>353</v>
      </c>
    </row>
    <row r="32" spans="1:5">
      <c r="A32" s="4" t="s">
        <v>424</v>
      </c>
      <c r="B32" s="4" t="s">
        <v>430</v>
      </c>
    </row>
    <row r="33" spans="1:5">
      <c r="A33" s="4" t="s">
        <v>370</v>
      </c>
    </row>
    <row r="34" spans="1:5">
      <c r="A34" s="3" t="s">
        <v>353</v>
      </c>
    </row>
    <row r="35" spans="1:5">
      <c r="A35" s="4" t="s">
        <v>362</v>
      </c>
      <c r="D35" s="4" t="s">
        <v>3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31</v>
      </c>
      <c r="B1" s="2" t="s">
        <v>1</v>
      </c>
    </row>
    <row r="2" spans="1:3">
      <c r="B2" s="2" t="s">
        <v>2</v>
      </c>
      <c r="C2" s="2" t="s">
        <v>110</v>
      </c>
    </row>
    <row r="3" spans="1:3">
      <c r="A3" s="3" t="s">
        <v>432</v>
      </c>
    </row>
    <row r="4" spans="1:3">
      <c r="A4" s="4" t="s">
        <v>433</v>
      </c>
      <c r="B4" s="6" t="n">
        <v>1</v>
      </c>
      <c r="C4" s="7" t="n">
        <v>0.75</v>
      </c>
    </row>
    <row r="5" spans="1:3">
      <c r="A5" s="4" t="s">
        <v>434</v>
      </c>
      <c r="B5" s="6" t="n">
        <v>107501</v>
      </c>
      <c r="C5" s="6" t="n">
        <v>80668</v>
      </c>
    </row>
    <row r="6" spans="1:3">
      <c r="A6" s="4" t="s">
        <v>139</v>
      </c>
      <c r="B6" s="6" t="n">
        <v>1</v>
      </c>
      <c r="C6" s="7" t="n">
        <v>0.75</v>
      </c>
    </row>
    <row r="7" spans="1:3">
      <c r="A7" s="4" t="s">
        <v>435</v>
      </c>
      <c r="B7" s="6" t="n">
        <v>998</v>
      </c>
    </row>
    <row r="8" spans="1:3">
      <c r="A8" s="4" t="s">
        <v>92</v>
      </c>
    </row>
    <row r="9" spans="1:3">
      <c r="A9" s="3" t="s">
        <v>432</v>
      </c>
    </row>
    <row r="10" spans="1:3">
      <c r="A10" s="4" t="s">
        <v>434</v>
      </c>
      <c r="B10" s="5" t="n">
        <v>107515</v>
      </c>
      <c r="C10" s="6" t="n">
        <v>80685</v>
      </c>
    </row>
    <row r="11" spans="1:3">
      <c r="A11" s="4" t="s">
        <v>94</v>
      </c>
    </row>
    <row r="12" spans="1:3">
      <c r="A12" s="3" t="s">
        <v>432</v>
      </c>
    </row>
    <row r="13" spans="1:3">
      <c r="A13" s="4" t="s">
        <v>434</v>
      </c>
      <c r="B13" s="5" t="n">
        <v>-14</v>
      </c>
      <c r="C13" s="6" t="n">
        <v>-17</v>
      </c>
    </row>
    <row r="14" spans="1:3">
      <c r="A14" s="4" t="s">
        <v>435</v>
      </c>
      <c r="B14" s="6" t="n">
        <v>99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57</v>
      </c>
    </row>
    <row r="2" spans="1:3">
      <c r="A2" s="3" t="s">
        <v>437</v>
      </c>
    </row>
    <row r="3" spans="1:3">
      <c r="A3" s="4" t="s">
        <v>321</v>
      </c>
      <c r="B3" s="6" t="n">
        <v>1158265</v>
      </c>
      <c r="C3" s="6" t="n">
        <v>1086402</v>
      </c>
    </row>
    <row r="4" spans="1:3">
      <c r="A4" s="4" t="s">
        <v>65</v>
      </c>
      <c r="B4" s="5" t="n">
        <v>4930</v>
      </c>
      <c r="C4" s="5" t="n">
        <v>6388</v>
      </c>
    </row>
    <row r="5" spans="1:3">
      <c r="A5" s="4" t="s">
        <v>438</v>
      </c>
    </row>
    <row r="6" spans="1:3">
      <c r="A6" s="3" t="s">
        <v>437</v>
      </c>
    </row>
    <row r="7" spans="1:3">
      <c r="A7" s="4" t="s">
        <v>321</v>
      </c>
      <c r="B7" s="5" t="n">
        <v>1158265</v>
      </c>
      <c r="C7" s="5" t="n">
        <v>1086402</v>
      </c>
    </row>
    <row r="8" spans="1:3">
      <c r="A8" s="4" t="s">
        <v>65</v>
      </c>
      <c r="B8" s="5" t="n">
        <v>4930</v>
      </c>
      <c r="C8" s="5" t="n">
        <v>6388</v>
      </c>
    </row>
    <row r="9" spans="1:3">
      <c r="A9" s="3" t="s">
        <v>439</v>
      </c>
    </row>
    <row r="10" spans="1:3">
      <c r="A10" s="4" t="s">
        <v>440</v>
      </c>
      <c r="B10" s="5" t="n">
        <v>19508</v>
      </c>
      <c r="C10" s="5" t="n">
        <v>3847</v>
      </c>
    </row>
    <row r="11" spans="1:3">
      <c r="A11" s="4" t="s">
        <v>441</v>
      </c>
    </row>
    <row r="12" spans="1:3">
      <c r="A12" s="3" t="s">
        <v>437</v>
      </c>
    </row>
    <row r="13" spans="1:3">
      <c r="A13" s="4" t="s">
        <v>321</v>
      </c>
      <c r="B13" s="5" t="n">
        <v>400839</v>
      </c>
      <c r="C13" s="5" t="n">
        <v>0</v>
      </c>
    </row>
    <row r="14" spans="1:3">
      <c r="A14" s="4" t="s">
        <v>65</v>
      </c>
      <c r="B14" s="5" t="n">
        <v>2053</v>
      </c>
      <c r="C14" s="5" t="n">
        <v>2048</v>
      </c>
    </row>
    <row r="15" spans="1:3">
      <c r="A15" s="3" t="s">
        <v>439</v>
      </c>
    </row>
    <row r="16" spans="1:3">
      <c r="A16" s="4" t="s">
        <v>440</v>
      </c>
      <c r="B16" s="5" t="n">
        <v>0</v>
      </c>
      <c r="C16" s="5" t="n">
        <v>0</v>
      </c>
    </row>
    <row r="17" spans="1:3">
      <c r="A17" s="4" t="s">
        <v>442</v>
      </c>
    </row>
    <row r="18" spans="1:3">
      <c r="A18" s="3" t="s">
        <v>437</v>
      </c>
    </row>
    <row r="19" spans="1:3">
      <c r="A19" s="4" t="s">
        <v>321</v>
      </c>
      <c r="B19" s="5" t="n">
        <v>757426</v>
      </c>
      <c r="C19" s="5" t="n">
        <v>1086402</v>
      </c>
    </row>
    <row r="20" spans="1:3">
      <c r="A20" s="4" t="s">
        <v>65</v>
      </c>
      <c r="B20" s="5" t="n">
        <v>2877</v>
      </c>
      <c r="C20" s="5" t="n">
        <v>4340</v>
      </c>
    </row>
    <row r="21" spans="1:3">
      <c r="A21" s="3" t="s">
        <v>439</v>
      </c>
    </row>
    <row r="22" spans="1:3">
      <c r="A22" s="4" t="s">
        <v>440</v>
      </c>
      <c r="B22" s="5" t="n">
        <v>19508</v>
      </c>
      <c r="C22" s="5" t="n">
        <v>3847</v>
      </c>
    </row>
    <row r="23" spans="1:3">
      <c r="A23" s="4" t="s">
        <v>443</v>
      </c>
    </row>
    <row r="24" spans="1:3">
      <c r="A24" s="3" t="s">
        <v>437</v>
      </c>
    </row>
    <row r="25" spans="1:3">
      <c r="A25" s="4" t="s">
        <v>321</v>
      </c>
      <c r="B25" s="5" t="n">
        <v>0</v>
      </c>
      <c r="C25" s="5" t="n">
        <v>0</v>
      </c>
    </row>
    <row r="26" spans="1:3">
      <c r="A26" s="4" t="s">
        <v>65</v>
      </c>
      <c r="B26" s="5" t="n">
        <v>0</v>
      </c>
      <c r="C26" s="5" t="n">
        <v>0</v>
      </c>
    </row>
    <row r="27" spans="1:3">
      <c r="A27" s="3" t="s">
        <v>439</v>
      </c>
    </row>
    <row r="28" spans="1:3">
      <c r="A28" s="4" t="s">
        <v>440</v>
      </c>
      <c r="B28" s="6" t="n">
        <v>0</v>
      </c>
      <c r="C28"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44</v>
      </c>
      <c r="B1" s="2" t="s">
        <v>1</v>
      </c>
    </row>
    <row r="2" spans="1:5">
      <c r="B2" s="2" t="s">
        <v>2</v>
      </c>
      <c r="C2" s="2" t="s">
        <v>110</v>
      </c>
      <c r="D2" s="2" t="s">
        <v>57</v>
      </c>
      <c r="E2" s="2" t="s">
        <v>319</v>
      </c>
    </row>
    <row r="3" spans="1:5">
      <c r="A3" s="3" t="s">
        <v>237</v>
      </c>
    </row>
    <row r="4" spans="1:5">
      <c r="A4" s="4" t="s">
        <v>445</v>
      </c>
      <c r="B4" s="6" t="n">
        <v>857233</v>
      </c>
      <c r="C4" s="6" t="n">
        <v>863160</v>
      </c>
      <c r="D4" s="6" t="n">
        <v>769053</v>
      </c>
      <c r="E4" s="6" t="n">
        <v>905561</v>
      </c>
    </row>
    <row r="5" spans="1:5">
      <c r="A5" s="4" t="s">
        <v>446</v>
      </c>
      <c r="B5" s="5" t="n">
        <v>88180</v>
      </c>
      <c r="C5" s="5" t="n">
        <v>-42401</v>
      </c>
    </row>
    <row r="6" spans="1:5">
      <c r="A6" s="4" t="s">
        <v>447</v>
      </c>
      <c r="B6" s="5" t="n">
        <v>29293</v>
      </c>
      <c r="C6" s="5" t="n">
        <v>47128</v>
      </c>
      <c r="D6" s="5" t="n">
        <v>49834</v>
      </c>
      <c r="E6" s="5" t="n">
        <v>42197</v>
      </c>
    </row>
    <row r="7" spans="1:5">
      <c r="A7" s="4" t="s">
        <v>448</v>
      </c>
      <c r="B7" s="5" t="n">
        <v>-20541</v>
      </c>
      <c r="C7" s="5" t="n">
        <v>4931</v>
      </c>
    </row>
    <row r="8" spans="1:5">
      <c r="A8" s="4" t="s">
        <v>449</v>
      </c>
      <c r="B8" s="5" t="n">
        <v>5485</v>
      </c>
      <c r="C8" s="5" t="n">
        <v>7904</v>
      </c>
      <c r="D8" s="5" t="n">
        <v>13970</v>
      </c>
      <c r="E8" s="5" t="n">
        <v>12694</v>
      </c>
    </row>
    <row r="9" spans="1:5">
      <c r="A9" s="4" t="s">
        <v>450</v>
      </c>
      <c r="B9" s="5" t="n">
        <v>-8485</v>
      </c>
      <c r="C9" s="5" t="n">
        <v>-4790</v>
      </c>
    </row>
    <row r="10" spans="1:5">
      <c r="A10" s="4" t="s">
        <v>451</v>
      </c>
      <c r="B10" s="5" t="n">
        <v>20397</v>
      </c>
      <c r="C10" s="5" t="n">
        <v>16504</v>
      </c>
      <c r="D10" s="5" t="n">
        <v>21148</v>
      </c>
      <c r="E10" s="5" t="n">
        <v>18148</v>
      </c>
    </row>
    <row r="11" spans="1:5">
      <c r="A11" s="4" t="s">
        <v>452</v>
      </c>
      <c r="B11" s="5" t="n">
        <v>-751</v>
      </c>
      <c r="C11" s="5" t="n">
        <v>-1644</v>
      </c>
    </row>
    <row r="12" spans="1:5">
      <c r="A12" s="4" t="s">
        <v>453</v>
      </c>
      <c r="B12" s="5" t="n">
        <v>912408</v>
      </c>
      <c r="C12" s="5" t="n">
        <v>934696</v>
      </c>
      <c r="D12" s="6" t="n">
        <v>854005</v>
      </c>
      <c r="E12" s="6" t="n">
        <v>978600</v>
      </c>
    </row>
    <row r="13" spans="1:5">
      <c r="A13" s="4" t="s">
        <v>454</v>
      </c>
      <c r="B13" s="6" t="n">
        <v>58403</v>
      </c>
      <c r="C13" s="6" t="n">
        <v>-439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110</v>
      </c>
    </row>
    <row r="3" spans="1:3">
      <c r="A3" s="3" t="s">
        <v>456</v>
      </c>
    </row>
    <row r="4" spans="1:3">
      <c r="A4" s="4" t="s">
        <v>182</v>
      </c>
      <c r="B4" s="6" t="n">
        <v>9364</v>
      </c>
      <c r="C4" s="6" t="n">
        <v>10338</v>
      </c>
    </row>
    <row r="5" spans="1:3">
      <c r="A5" s="4" t="s">
        <v>457</v>
      </c>
      <c r="B5" s="5" t="n">
        <v>217</v>
      </c>
      <c r="C5" s="5" t="n">
        <v>64</v>
      </c>
    </row>
    <row r="6" spans="1:3">
      <c r="A6" s="4" t="s">
        <v>458</v>
      </c>
      <c r="B6" s="5" t="n">
        <v>9581</v>
      </c>
      <c r="C6" s="5" t="n">
        <v>10402</v>
      </c>
    </row>
    <row r="7" spans="1:3">
      <c r="A7" s="4" t="s">
        <v>459</v>
      </c>
      <c r="B7" s="5" t="n">
        <v>3300</v>
      </c>
    </row>
    <row r="8" spans="1:3">
      <c r="A8" s="4" t="s">
        <v>140</v>
      </c>
    </row>
    <row r="9" spans="1:3">
      <c r="A9" s="3" t="s">
        <v>456</v>
      </c>
    </row>
    <row r="10" spans="1:3">
      <c r="A10" s="4" t="s">
        <v>182</v>
      </c>
      <c r="B10" s="5" t="n">
        <v>-896</v>
      </c>
      <c r="C10" s="5" t="n">
        <v>2584</v>
      </c>
    </row>
    <row r="11" spans="1:3">
      <c r="A11" s="4" t="s">
        <v>142</v>
      </c>
    </row>
    <row r="12" spans="1:3">
      <c r="A12" s="3" t="s">
        <v>456</v>
      </c>
    </row>
    <row r="13" spans="1:3">
      <c r="A13" s="4" t="s">
        <v>182</v>
      </c>
      <c r="B13" s="5" t="n">
        <v>349</v>
      </c>
      <c r="C13" s="5" t="n">
        <v>218</v>
      </c>
    </row>
    <row r="14" spans="1:3">
      <c r="A14" s="4" t="s">
        <v>143</v>
      </c>
    </row>
    <row r="15" spans="1:3">
      <c r="A15" s="3" t="s">
        <v>456</v>
      </c>
    </row>
    <row r="16" spans="1:3">
      <c r="A16" s="4" t="s">
        <v>182</v>
      </c>
      <c r="B16" s="5" t="n">
        <v>637</v>
      </c>
      <c r="C16" s="5" t="n">
        <v>332</v>
      </c>
    </row>
    <row r="17" spans="1:3">
      <c r="A17" s="4" t="s">
        <v>144</v>
      </c>
    </row>
    <row r="18" spans="1:3">
      <c r="A18" s="3" t="s">
        <v>456</v>
      </c>
    </row>
    <row r="19" spans="1:3">
      <c r="A19" s="4" t="s">
        <v>182</v>
      </c>
      <c r="B19" s="5" t="n">
        <v>73</v>
      </c>
      <c r="C19" s="5" t="n">
        <v>44</v>
      </c>
    </row>
    <row r="20" spans="1:3">
      <c r="A20" s="4" t="s">
        <v>114</v>
      </c>
    </row>
    <row r="21" spans="1:3">
      <c r="A21" s="3" t="s">
        <v>456</v>
      </c>
    </row>
    <row r="22" spans="1:3">
      <c r="A22" s="4" t="s">
        <v>182</v>
      </c>
      <c r="B22" s="5" t="n">
        <v>9201</v>
      </c>
      <c r="C22" s="5" t="n">
        <v>6830</v>
      </c>
    </row>
    <row r="23" spans="1:3">
      <c r="A23" s="4" t="s">
        <v>460</v>
      </c>
    </row>
    <row r="24" spans="1:3">
      <c r="A24" s="3" t="s">
        <v>456</v>
      </c>
    </row>
    <row r="25" spans="1:3">
      <c r="A25" s="4" t="s">
        <v>182</v>
      </c>
      <c r="B25" s="6" t="n">
        <v>0</v>
      </c>
      <c r="C25" s="6" t="n">
        <v>33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461</v>
      </c>
      <c r="B1" s="2" t="s">
        <v>462</v>
      </c>
      <c r="C1" s="2" t="s">
        <v>1</v>
      </c>
    </row>
    <row r="2" spans="1:4">
      <c r="B2" s="2" t="s">
        <v>379</v>
      </c>
      <c r="C2" s="2" t="s">
        <v>2</v>
      </c>
      <c r="D2" s="2" t="s">
        <v>110</v>
      </c>
    </row>
    <row r="3" spans="1:4">
      <c r="A3" s="3" t="s">
        <v>244</v>
      </c>
    </row>
    <row r="4" spans="1:4">
      <c r="A4" s="4" t="s">
        <v>463</v>
      </c>
      <c r="C4" s="6" t="n">
        <v>75800</v>
      </c>
      <c r="D4" s="6" t="n">
        <v>1685</v>
      </c>
    </row>
    <row r="5" spans="1:4">
      <c r="A5" s="4" t="s">
        <v>464</v>
      </c>
      <c r="C5" s="4" t="s">
        <v>465</v>
      </c>
    </row>
    <row r="6" spans="1:4">
      <c r="A6" s="3" t="s">
        <v>466</v>
      </c>
    </row>
    <row r="7" spans="1:4">
      <c r="A7" s="4" t="s">
        <v>467</v>
      </c>
      <c r="C7" s="4" t="s">
        <v>468</v>
      </c>
    </row>
    <row r="8" spans="1:4">
      <c r="A8" s="4" t="s">
        <v>469</v>
      </c>
      <c r="D8" s="6" t="n">
        <v>22800</v>
      </c>
    </row>
    <row r="9" spans="1:4">
      <c r="A9" s="4" t="s">
        <v>470</v>
      </c>
    </row>
    <row r="10" spans="1:4">
      <c r="A10" s="3" t="s">
        <v>466</v>
      </c>
    </row>
    <row r="11" spans="1:4">
      <c r="A11" s="4" t="s">
        <v>467</v>
      </c>
      <c r="B11" s="4" t="s">
        <v>468</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110</v>
      </c>
    </row>
    <row r="3" spans="1:3">
      <c r="A3" s="3" t="s">
        <v>472</v>
      </c>
    </row>
    <row r="4" spans="1:3">
      <c r="A4" s="4" t="s">
        <v>132</v>
      </c>
      <c r="B4" s="6" t="n">
        <v>-402037</v>
      </c>
      <c r="C4" s="6" t="n">
        <v>104872</v>
      </c>
    </row>
    <row r="5" spans="1:3">
      <c r="A5" s="3" t="s">
        <v>473</v>
      </c>
    </row>
    <row r="6" spans="1:3">
      <c r="A6" s="4" t="s">
        <v>474</v>
      </c>
      <c r="B6" s="5" t="n">
        <v>106663</v>
      </c>
      <c r="C6" s="5" t="n">
        <v>106792</v>
      </c>
    </row>
    <row r="7" spans="1:3">
      <c r="A7" s="4" t="s">
        <v>475</v>
      </c>
      <c r="B7" s="5" t="n">
        <v>0</v>
      </c>
      <c r="C7" s="5" t="n">
        <v>281</v>
      </c>
    </row>
    <row r="8" spans="1:3">
      <c r="A8" s="4" t="s">
        <v>476</v>
      </c>
      <c r="B8" s="5" t="n">
        <v>106663</v>
      </c>
      <c r="C8" s="5" t="n">
        <v>107073</v>
      </c>
    </row>
    <row r="9" spans="1:3">
      <c r="A9" s="4" t="s">
        <v>477</v>
      </c>
      <c r="B9" s="7" t="n">
        <v>-3.77</v>
      </c>
      <c r="C9" s="7" t="n">
        <v>0.98</v>
      </c>
    </row>
    <row r="10" spans="1:3">
      <c r="A10" s="4" t="s">
        <v>478</v>
      </c>
      <c r="B10" s="7" t="n">
        <v>-3.77</v>
      </c>
      <c r="C10" s="7" t="n">
        <v>0.98</v>
      </c>
    </row>
    <row r="11" spans="1:3">
      <c r="A11" s="4" t="s">
        <v>479</v>
      </c>
      <c r="B11" s="5" t="n">
        <v>1209</v>
      </c>
      <c r="C11" s="5" t="n">
        <v>3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110</v>
      </c>
    </row>
    <row r="3" spans="1:3">
      <c r="A3" s="3" t="s">
        <v>146</v>
      </c>
    </row>
    <row r="4" spans="1:3">
      <c r="A4" s="4" t="s">
        <v>130</v>
      </c>
      <c r="B4" s="6" t="n">
        <v>-450253</v>
      </c>
      <c r="C4" s="6" t="n">
        <v>159731</v>
      </c>
    </row>
    <row r="5" spans="1:3">
      <c r="A5" s="3" t="s">
        <v>147</v>
      </c>
    </row>
    <row r="6" spans="1:3">
      <c r="A6" s="4" t="s">
        <v>148</v>
      </c>
      <c r="B6" s="5" t="n">
        <v>1015</v>
      </c>
      <c r="C6" s="5" t="n">
        <v>-888</v>
      </c>
    </row>
    <row r="7" spans="1:3">
      <c r="A7" s="4" t="s">
        <v>149</v>
      </c>
      <c r="B7" s="5" t="n">
        <v>-449238</v>
      </c>
      <c r="C7" s="5" t="n">
        <v>158843</v>
      </c>
    </row>
    <row r="8" spans="1:3">
      <c r="A8" s="4" t="s">
        <v>150</v>
      </c>
      <c r="B8" s="5" t="n">
        <v>47933</v>
      </c>
      <c r="C8" s="5" t="n">
        <v>-54612</v>
      </c>
    </row>
    <row r="9" spans="1:3">
      <c r="A9" s="4" t="s">
        <v>151</v>
      </c>
      <c r="B9" s="6" t="n">
        <v>-401305</v>
      </c>
      <c r="C9" s="6" t="n">
        <v>1042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110</v>
      </c>
    </row>
    <row r="3" spans="1:3">
      <c r="A3" s="3" t="s">
        <v>250</v>
      </c>
    </row>
    <row r="4" spans="1:3">
      <c r="A4" s="4" t="s">
        <v>481</v>
      </c>
      <c r="B4" s="6" t="n">
        <v>31650</v>
      </c>
      <c r="C4" s="6" t="n">
        <v>32708</v>
      </c>
    </row>
    <row r="5" spans="1:3">
      <c r="A5" s="4" t="s">
        <v>482</v>
      </c>
      <c r="B5" s="5" t="n">
        <v>6679</v>
      </c>
      <c r="C5" s="5" t="n">
        <v>14971</v>
      </c>
    </row>
    <row r="6" spans="1:3">
      <c r="A6" s="4" t="s">
        <v>483</v>
      </c>
      <c r="B6" s="6" t="n">
        <v>38329</v>
      </c>
      <c r="C6" s="6" t="n">
        <v>4767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57</v>
      </c>
    </row>
    <row r="2" spans="1:3">
      <c r="A2" s="3" t="s">
        <v>485</v>
      </c>
    </row>
    <row r="3" spans="1:3">
      <c r="A3" s="4" t="s">
        <v>486</v>
      </c>
      <c r="B3" s="6" t="n">
        <v>14273347</v>
      </c>
      <c r="C3" s="6" t="n">
        <v>13871281</v>
      </c>
    </row>
    <row r="4" spans="1:3">
      <c r="A4" s="4" t="s">
        <v>487</v>
      </c>
      <c r="B4" s="5" t="n">
        <v>13280867</v>
      </c>
      <c r="C4" s="5" t="n">
        <v>12329809</v>
      </c>
    </row>
    <row r="5" spans="1:3">
      <c r="A5" s="4" t="s">
        <v>80</v>
      </c>
      <c r="B5" s="5" t="n">
        <v>11369045</v>
      </c>
      <c r="C5" s="5" t="n">
        <v>10403859</v>
      </c>
    </row>
    <row r="6" spans="1:3">
      <c r="A6" s="4" t="s">
        <v>488</v>
      </c>
    </row>
    <row r="7" spans="1:3">
      <c r="A7" s="3" t="s">
        <v>485</v>
      </c>
    </row>
    <row r="8" spans="1:3">
      <c r="A8" s="4" t="s">
        <v>486</v>
      </c>
      <c r="B8" s="5" t="n">
        <v>92800</v>
      </c>
      <c r="C8" s="5" t="n">
        <v>90000</v>
      </c>
    </row>
    <row r="9" spans="1:3">
      <c r="A9" s="4" t="s">
        <v>487</v>
      </c>
      <c r="B9" s="5" t="n">
        <v>637400</v>
      </c>
      <c r="C9" s="5" t="n">
        <v>622400</v>
      </c>
    </row>
    <row r="10" spans="1:3">
      <c r="A10" s="4" t="s">
        <v>80</v>
      </c>
      <c r="B10" s="6" t="n">
        <v>611900</v>
      </c>
      <c r="C10" s="6" t="n">
        <v>6117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110</v>
      </c>
    </row>
    <row r="3" spans="1:3">
      <c r="A3" s="3" t="s">
        <v>490</v>
      </c>
    </row>
    <row r="4" spans="1:3">
      <c r="A4" s="4" t="s">
        <v>112</v>
      </c>
      <c r="B4" s="6" t="n">
        <v>953716</v>
      </c>
      <c r="C4" s="6" t="n">
        <v>1651546</v>
      </c>
    </row>
    <row r="5" spans="1:3">
      <c r="A5" s="4" t="s">
        <v>491</v>
      </c>
      <c r="B5" s="5" t="n">
        <v>-5329</v>
      </c>
      <c r="C5" s="5" t="n">
        <v>494777</v>
      </c>
    </row>
    <row r="6" spans="1:3">
      <c r="A6" s="3" t="s">
        <v>492</v>
      </c>
    </row>
    <row r="7" spans="1:3">
      <c r="A7" s="4" t="s">
        <v>116</v>
      </c>
      <c r="B7" s="5" t="n">
        <v>2551</v>
      </c>
      <c r="C7" s="5" t="n">
        <v>27713</v>
      </c>
    </row>
    <row r="8" spans="1:3">
      <c r="A8" s="4" t="s">
        <v>117</v>
      </c>
      <c r="B8" s="5" t="n">
        <v>178746</v>
      </c>
      <c r="C8" s="5" t="n">
        <v>136557</v>
      </c>
    </row>
    <row r="9" spans="1:3">
      <c r="A9" s="4" t="s">
        <v>118</v>
      </c>
      <c r="B9" s="5" t="n">
        <v>27229</v>
      </c>
      <c r="C9" s="5" t="n">
        <v>2774</v>
      </c>
    </row>
    <row r="10" spans="1:3">
      <c r="A10" s="4" t="s">
        <v>493</v>
      </c>
      <c r="B10" s="5" t="n">
        <v>24192</v>
      </c>
      <c r="C10" s="5" t="n">
        <v>62549</v>
      </c>
    </row>
    <row r="11" spans="1:3">
      <c r="A11" s="4" t="s">
        <v>170</v>
      </c>
      <c r="B11" s="5" t="n">
        <v>9364</v>
      </c>
      <c r="C11" s="5" t="n">
        <v>10008</v>
      </c>
    </row>
    <row r="12" spans="1:3">
      <c r="A12" s="4" t="s">
        <v>494</v>
      </c>
      <c r="B12" s="5" t="n">
        <v>242082</v>
      </c>
      <c r="C12" s="5" t="n">
        <v>239601</v>
      </c>
    </row>
    <row r="13" spans="1:3">
      <c r="A13" s="4" t="s">
        <v>120</v>
      </c>
      <c r="B13" s="5" t="n">
        <v>-247411</v>
      </c>
      <c r="C13" s="5" t="n">
        <v>255176</v>
      </c>
    </row>
    <row r="14" spans="1:3">
      <c r="A14" s="3" t="s">
        <v>495</v>
      </c>
    </row>
    <row r="15" spans="1:3">
      <c r="A15" s="4" t="s">
        <v>122</v>
      </c>
      <c r="B15" s="5" t="n">
        <v>7953</v>
      </c>
      <c r="C15" s="5" t="n">
        <v>7287</v>
      </c>
    </row>
    <row r="16" spans="1:3">
      <c r="A16" s="4" t="s">
        <v>123</v>
      </c>
      <c r="B16" s="5" t="n">
        <v>-128827</v>
      </c>
      <c r="C16" s="5" t="n">
        <v>-93180</v>
      </c>
    </row>
    <row r="17" spans="1:3">
      <c r="A17" s="4" t="s">
        <v>124</v>
      </c>
      <c r="B17" s="5" t="n">
        <v>-15660</v>
      </c>
      <c r="C17" s="5" t="n">
        <v>-1509</v>
      </c>
    </row>
    <row r="18" spans="1:3">
      <c r="A18" s="4" t="s">
        <v>125</v>
      </c>
      <c r="B18" s="5" t="n">
        <v>-843</v>
      </c>
      <c r="C18" s="5" t="n">
        <v>0</v>
      </c>
    </row>
    <row r="19" spans="1:3">
      <c r="A19" s="4" t="s">
        <v>126</v>
      </c>
      <c r="B19" s="5" t="n">
        <v>10335</v>
      </c>
      <c r="C19" s="5" t="n">
        <v>-6358</v>
      </c>
    </row>
    <row r="20" spans="1:3">
      <c r="A20" s="4" t="s">
        <v>496</v>
      </c>
      <c r="B20" s="5" t="n">
        <v>-127042</v>
      </c>
      <c r="C20" s="5" t="n">
        <v>-93760</v>
      </c>
    </row>
    <row r="21" spans="1:3">
      <c r="A21" s="4" t="s">
        <v>128</v>
      </c>
      <c r="B21" s="5" t="n">
        <v>-374453</v>
      </c>
      <c r="C21" s="5" t="n">
        <v>161416</v>
      </c>
    </row>
    <row r="22" spans="1:3">
      <c r="A22" s="4" t="s">
        <v>129</v>
      </c>
      <c r="B22" s="5" t="n">
        <v>-75800</v>
      </c>
      <c r="C22" s="5" t="n">
        <v>-1685</v>
      </c>
    </row>
    <row r="23" spans="1:3">
      <c r="A23" s="4" t="s">
        <v>130</v>
      </c>
      <c r="B23" s="5" t="n">
        <v>-450253</v>
      </c>
      <c r="C23" s="5" t="n">
        <v>159731</v>
      </c>
    </row>
    <row r="24" spans="1:3">
      <c r="A24" s="4" t="s">
        <v>497</v>
      </c>
      <c r="B24" s="5" t="n">
        <v>48216</v>
      </c>
      <c r="C24" s="5" t="n">
        <v>-54859</v>
      </c>
    </row>
    <row r="25" spans="1:3">
      <c r="A25" s="4" t="s">
        <v>132</v>
      </c>
      <c r="B25" s="5" t="n">
        <v>-402037</v>
      </c>
      <c r="C25" s="5" t="n">
        <v>104872</v>
      </c>
    </row>
    <row r="26" spans="1:3">
      <c r="A26" s="4" t="s">
        <v>498</v>
      </c>
      <c r="C26" s="5" t="n">
        <v>300</v>
      </c>
    </row>
    <row r="27" spans="1:3">
      <c r="A27" s="4" t="s">
        <v>308</v>
      </c>
    </row>
    <row r="28" spans="1:3">
      <c r="A28" s="3" t="s">
        <v>495</v>
      </c>
    </row>
    <row r="29" spans="1:3">
      <c r="A29" s="4" t="s">
        <v>309</v>
      </c>
      <c r="B29" s="5" t="n">
        <v>75700</v>
      </c>
    </row>
    <row r="30" spans="1:3">
      <c r="A30" s="4" t="s">
        <v>499</v>
      </c>
    </row>
    <row r="31" spans="1:3">
      <c r="A31" s="3" t="s">
        <v>490</v>
      </c>
    </row>
    <row r="32" spans="1:3">
      <c r="A32" s="4" t="s">
        <v>112</v>
      </c>
      <c r="B32" s="5" t="n">
        <v>489002</v>
      </c>
      <c r="C32" s="5" t="n">
        <v>1250513</v>
      </c>
    </row>
    <row r="33" spans="1:3">
      <c r="A33" s="4" t="s">
        <v>491</v>
      </c>
      <c r="B33" s="5" t="n">
        <v>29384</v>
      </c>
      <c r="C33" s="5" t="n">
        <v>386475</v>
      </c>
    </row>
    <row r="34" spans="1:3">
      <c r="A34" s="4" t="s">
        <v>500</v>
      </c>
    </row>
    <row r="35" spans="1:3">
      <c r="A35" s="3" t="s">
        <v>490</v>
      </c>
    </row>
    <row r="36" spans="1:3">
      <c r="A36" s="4" t="s">
        <v>112</v>
      </c>
      <c r="B36" s="5" t="n">
        <v>259513</v>
      </c>
      <c r="C36" s="5" t="n">
        <v>726622</v>
      </c>
    </row>
    <row r="37" spans="1:3">
      <c r="A37" s="4" t="s">
        <v>491</v>
      </c>
      <c r="B37" s="5" t="n">
        <v>10176</v>
      </c>
      <c r="C37" s="5" t="n">
        <v>222586</v>
      </c>
    </row>
    <row r="38" spans="1:3">
      <c r="A38" s="4" t="s">
        <v>501</v>
      </c>
    </row>
    <row r="39" spans="1:3">
      <c r="A39" s="3" t="s">
        <v>490</v>
      </c>
    </row>
    <row r="40" spans="1:3">
      <c r="A40" s="4" t="s">
        <v>112</v>
      </c>
      <c r="B40" s="5" t="n">
        <v>229489</v>
      </c>
      <c r="C40" s="5" t="n">
        <v>523891</v>
      </c>
    </row>
    <row r="41" spans="1:3">
      <c r="A41" s="4" t="s">
        <v>491</v>
      </c>
      <c r="B41" s="5" t="n">
        <v>19208</v>
      </c>
      <c r="C41" s="5" t="n">
        <v>163889</v>
      </c>
    </row>
    <row r="42" spans="1:3">
      <c r="A42" s="4" t="s">
        <v>502</v>
      </c>
    </row>
    <row r="43" spans="1:3">
      <c r="A43" s="3" t="s">
        <v>490</v>
      </c>
    </row>
    <row r="44" spans="1:3">
      <c r="A44" s="4" t="s">
        <v>112</v>
      </c>
      <c r="B44" s="5" t="n">
        <v>323824</v>
      </c>
      <c r="C44" s="5" t="n">
        <v>401033</v>
      </c>
    </row>
    <row r="45" spans="1:3">
      <c r="A45" s="4" t="s">
        <v>491</v>
      </c>
      <c r="B45" s="5" t="n">
        <v>-22077</v>
      </c>
      <c r="C45" s="5" t="n">
        <v>108302</v>
      </c>
    </row>
    <row r="46" spans="1:3">
      <c r="A46" s="4" t="s">
        <v>503</v>
      </c>
    </row>
    <row r="47" spans="1:3">
      <c r="A47" s="3" t="s">
        <v>495</v>
      </c>
    </row>
    <row r="48" spans="1:3">
      <c r="A48" s="4" t="s">
        <v>309</v>
      </c>
      <c r="B48" s="5" t="n">
        <v>56400</v>
      </c>
    </row>
    <row r="49" spans="1:3">
      <c r="A49" s="4" t="s">
        <v>504</v>
      </c>
    </row>
    <row r="50" spans="1:3">
      <c r="A50" s="3" t="s">
        <v>490</v>
      </c>
    </row>
    <row r="51" spans="1:3">
      <c r="A51" s="4" t="s">
        <v>112</v>
      </c>
      <c r="B51" s="5" t="n">
        <v>140890</v>
      </c>
      <c r="C51" s="5" t="n">
        <v>0</v>
      </c>
    </row>
    <row r="52" spans="1:3">
      <c r="A52" s="4" t="s">
        <v>491</v>
      </c>
      <c r="B52" s="5" t="n">
        <v>-12636</v>
      </c>
      <c r="C52" s="5" t="n">
        <v>0</v>
      </c>
    </row>
    <row r="53" spans="1:3">
      <c r="A53" s="4" t="s">
        <v>505</v>
      </c>
    </row>
    <row r="54" spans="1:3">
      <c r="A54" s="3" t="s">
        <v>495</v>
      </c>
    </row>
    <row r="55" spans="1:3">
      <c r="A55" s="4" t="s">
        <v>309</v>
      </c>
      <c r="B55" s="5" t="n">
        <v>19300</v>
      </c>
    </row>
    <row r="56" spans="1:3">
      <c r="A56" s="4" t="s">
        <v>140</v>
      </c>
    </row>
    <row r="57" spans="1:3">
      <c r="A57" s="3" t="s">
        <v>490</v>
      </c>
    </row>
    <row r="58" spans="1:3">
      <c r="A58" s="4" t="s">
        <v>112</v>
      </c>
      <c r="B58" s="5" t="n">
        <v>570789</v>
      </c>
      <c r="C58" s="5" t="n">
        <v>1185101</v>
      </c>
    </row>
    <row r="59" spans="1:3">
      <c r="A59" s="4" t="s">
        <v>506</v>
      </c>
    </row>
    <row r="60" spans="1:3">
      <c r="A60" s="3" t="s">
        <v>490</v>
      </c>
    </row>
    <row r="61" spans="1:3">
      <c r="A61" s="4" t="s">
        <v>112</v>
      </c>
      <c r="B61" s="5" t="n">
        <v>207576</v>
      </c>
      <c r="C61" s="5" t="n">
        <v>623175</v>
      </c>
    </row>
    <row r="62" spans="1:3">
      <c r="A62" s="4" t="s">
        <v>507</v>
      </c>
    </row>
    <row r="63" spans="1:3">
      <c r="A63" s="3" t="s">
        <v>490</v>
      </c>
    </row>
    <row r="64" spans="1:3">
      <c r="A64" s="4" t="s">
        <v>112</v>
      </c>
      <c r="B64" s="5" t="n">
        <v>190128</v>
      </c>
      <c r="C64" s="5" t="n">
        <v>450242</v>
      </c>
    </row>
    <row r="65" spans="1:3">
      <c r="A65" s="4" t="s">
        <v>508</v>
      </c>
    </row>
    <row r="66" spans="1:3">
      <c r="A66" s="3" t="s">
        <v>490</v>
      </c>
    </row>
    <row r="67" spans="1:3">
      <c r="A67" s="4" t="s">
        <v>112</v>
      </c>
      <c r="B67" s="5" t="n">
        <v>71295</v>
      </c>
      <c r="C67" s="5" t="n">
        <v>111684</v>
      </c>
    </row>
    <row r="68" spans="1:3">
      <c r="A68" s="4" t="s">
        <v>509</v>
      </c>
    </row>
    <row r="69" spans="1:3">
      <c r="A69" s="3" t="s">
        <v>490</v>
      </c>
    </row>
    <row r="70" spans="1:3">
      <c r="A70" s="4" t="s">
        <v>112</v>
      </c>
      <c r="B70" s="5" t="n">
        <v>101790</v>
      </c>
      <c r="C70" s="5" t="n">
        <v>0</v>
      </c>
    </row>
    <row r="71" spans="1:3">
      <c r="A71" s="4" t="s">
        <v>142</v>
      </c>
    </row>
    <row r="72" spans="1:3">
      <c r="A72" s="3" t="s">
        <v>490</v>
      </c>
    </row>
    <row r="73" spans="1:3">
      <c r="A73" s="4" t="s">
        <v>112</v>
      </c>
      <c r="B73" s="5" t="n">
        <v>152681</v>
      </c>
      <c r="C73" s="5" t="n">
        <v>191270</v>
      </c>
    </row>
    <row r="74" spans="1:3">
      <c r="A74" s="4" t="s">
        <v>510</v>
      </c>
    </row>
    <row r="75" spans="1:3">
      <c r="A75" s="3" t="s">
        <v>490</v>
      </c>
    </row>
    <row r="76" spans="1:3">
      <c r="A76" s="4" t="s">
        <v>112</v>
      </c>
      <c r="B76" s="5" t="n">
        <v>19710</v>
      </c>
      <c r="C76" s="5" t="n">
        <v>43314</v>
      </c>
    </row>
    <row r="77" spans="1:3">
      <c r="A77" s="4" t="s">
        <v>511</v>
      </c>
    </row>
    <row r="78" spans="1:3">
      <c r="A78" s="3" t="s">
        <v>490</v>
      </c>
    </row>
    <row r="79" spans="1:3">
      <c r="A79" s="4" t="s">
        <v>112</v>
      </c>
      <c r="B79" s="5" t="n">
        <v>15911</v>
      </c>
      <c r="C79" s="5" t="n">
        <v>28867</v>
      </c>
    </row>
    <row r="80" spans="1:3">
      <c r="A80" s="4" t="s">
        <v>512</v>
      </c>
    </row>
    <row r="81" spans="1:3">
      <c r="A81" s="3" t="s">
        <v>490</v>
      </c>
    </row>
    <row r="82" spans="1:3">
      <c r="A82" s="4" t="s">
        <v>112</v>
      </c>
      <c r="B82" s="5" t="n">
        <v>106105</v>
      </c>
      <c r="C82" s="5" t="n">
        <v>119089</v>
      </c>
    </row>
    <row r="83" spans="1:3">
      <c r="A83" s="4" t="s">
        <v>513</v>
      </c>
    </row>
    <row r="84" spans="1:3">
      <c r="A84" s="3" t="s">
        <v>490</v>
      </c>
    </row>
    <row r="85" spans="1:3">
      <c r="A85" s="4" t="s">
        <v>112</v>
      </c>
      <c r="B85" s="5" t="n">
        <v>10955</v>
      </c>
      <c r="C85" s="5" t="n">
        <v>0</v>
      </c>
    </row>
    <row r="86" spans="1:3">
      <c r="A86" s="4" t="s">
        <v>143</v>
      </c>
    </row>
    <row r="87" spans="1:3">
      <c r="A87" s="3" t="s">
        <v>490</v>
      </c>
    </row>
    <row r="88" spans="1:3">
      <c r="A88" s="4" t="s">
        <v>112</v>
      </c>
      <c r="B88" s="5" t="n">
        <v>149414</v>
      </c>
      <c r="C88" s="5" t="n">
        <v>173219</v>
      </c>
    </row>
    <row r="89" spans="1:3">
      <c r="A89" s="4" t="s">
        <v>514</v>
      </c>
    </row>
    <row r="90" spans="1:3">
      <c r="A90" s="3" t="s">
        <v>490</v>
      </c>
    </row>
    <row r="91" spans="1:3">
      <c r="A91" s="4" t="s">
        <v>112</v>
      </c>
      <c r="B91" s="5" t="n">
        <v>13298</v>
      </c>
      <c r="C91" s="5" t="n">
        <v>28625</v>
      </c>
    </row>
    <row r="92" spans="1:3">
      <c r="A92" s="4" t="s">
        <v>515</v>
      </c>
    </row>
    <row r="93" spans="1:3">
      <c r="A93" s="3" t="s">
        <v>490</v>
      </c>
    </row>
    <row r="94" spans="1:3">
      <c r="A94" s="4" t="s">
        <v>112</v>
      </c>
      <c r="B94" s="5" t="n">
        <v>9531</v>
      </c>
      <c r="C94" s="5" t="n">
        <v>20975</v>
      </c>
    </row>
    <row r="95" spans="1:3">
      <c r="A95" s="4" t="s">
        <v>516</v>
      </c>
    </row>
    <row r="96" spans="1:3">
      <c r="A96" s="3" t="s">
        <v>490</v>
      </c>
    </row>
    <row r="97" spans="1:3">
      <c r="A97" s="4" t="s">
        <v>112</v>
      </c>
      <c r="B97" s="5" t="n">
        <v>105979</v>
      </c>
      <c r="C97" s="5" t="n">
        <v>123619</v>
      </c>
    </row>
    <row r="98" spans="1:3">
      <c r="A98" s="4" t="s">
        <v>517</v>
      </c>
    </row>
    <row r="99" spans="1:3">
      <c r="A99" s="3" t="s">
        <v>490</v>
      </c>
    </row>
    <row r="100" spans="1:3">
      <c r="A100" s="4" t="s">
        <v>112</v>
      </c>
      <c r="B100" s="5" t="n">
        <v>20606</v>
      </c>
      <c r="C100" s="5" t="n">
        <v>0</v>
      </c>
    </row>
    <row r="101" spans="1:3">
      <c r="A101" s="4" t="s">
        <v>144</v>
      </c>
    </row>
    <row r="102" spans="1:3">
      <c r="A102" s="3" t="s">
        <v>490</v>
      </c>
    </row>
    <row r="103" spans="1:3">
      <c r="A103" s="4" t="s">
        <v>112</v>
      </c>
      <c r="B103" s="5" t="n">
        <v>80832</v>
      </c>
      <c r="C103" s="5" t="n">
        <v>101956</v>
      </c>
    </row>
    <row r="104" spans="1:3">
      <c r="A104" s="4" t="s">
        <v>518</v>
      </c>
    </row>
    <row r="105" spans="1:3">
      <c r="A105" s="3" t="s">
        <v>490</v>
      </c>
    </row>
    <row r="106" spans="1:3">
      <c r="A106" s="4" t="s">
        <v>112</v>
      </c>
      <c r="B106" s="5" t="n">
        <v>18929</v>
      </c>
      <c r="C106" s="5" t="n">
        <v>31508</v>
      </c>
    </row>
    <row r="107" spans="1:3">
      <c r="A107" s="4" t="s">
        <v>519</v>
      </c>
    </row>
    <row r="108" spans="1:3">
      <c r="A108" s="3" t="s">
        <v>490</v>
      </c>
    </row>
    <row r="109" spans="1:3">
      <c r="A109" s="4" t="s">
        <v>112</v>
      </c>
      <c r="B109" s="5" t="n">
        <v>13919</v>
      </c>
      <c r="C109" s="5" t="n">
        <v>23807</v>
      </c>
    </row>
    <row r="110" spans="1:3">
      <c r="A110" s="4" t="s">
        <v>520</v>
      </c>
    </row>
    <row r="111" spans="1:3">
      <c r="A111" s="3" t="s">
        <v>490</v>
      </c>
    </row>
    <row r="112" spans="1:3">
      <c r="A112" s="4" t="s">
        <v>112</v>
      </c>
      <c r="B112" s="5" t="n">
        <v>40445</v>
      </c>
      <c r="C112" s="5" t="n">
        <v>46641</v>
      </c>
    </row>
    <row r="113" spans="1:3">
      <c r="A113" s="4" t="s">
        <v>521</v>
      </c>
    </row>
    <row r="114" spans="1:3">
      <c r="A114" s="3" t="s">
        <v>490</v>
      </c>
    </row>
    <row r="115" spans="1:3">
      <c r="A115" s="4" t="s">
        <v>112</v>
      </c>
      <c r="B115" s="6" t="n">
        <v>7539</v>
      </c>
      <c r="C115"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57</v>
      </c>
    </row>
    <row r="2" spans="1:3">
      <c r="A2" s="3" t="s">
        <v>490</v>
      </c>
    </row>
    <row r="3" spans="1:3">
      <c r="A3" s="4" t="s">
        <v>486</v>
      </c>
      <c r="B3" s="6" t="n">
        <v>14273347</v>
      </c>
      <c r="C3" s="6" t="n">
        <v>13871281</v>
      </c>
    </row>
    <row r="4" spans="1:3">
      <c r="A4" s="4" t="s">
        <v>523</v>
      </c>
    </row>
    <row r="5" spans="1:3">
      <c r="A5" s="3" t="s">
        <v>490</v>
      </c>
    </row>
    <row r="6" spans="1:3">
      <c r="A6" s="4" t="s">
        <v>486</v>
      </c>
      <c r="B6" s="5" t="n">
        <v>2367406</v>
      </c>
      <c r="C6" s="5" t="n">
        <v>2193396</v>
      </c>
    </row>
    <row r="7" spans="1:3">
      <c r="A7" s="4" t="s">
        <v>502</v>
      </c>
    </row>
    <row r="8" spans="1:3">
      <c r="A8" s="3" t="s">
        <v>490</v>
      </c>
    </row>
    <row r="9" spans="1:3">
      <c r="A9" s="4" t="s">
        <v>486</v>
      </c>
      <c r="B9" s="5" t="n">
        <v>3122987</v>
      </c>
      <c r="C9" s="5" t="n">
        <v>2806972</v>
      </c>
    </row>
    <row r="10" spans="1:3">
      <c r="A10" s="4" t="s">
        <v>504</v>
      </c>
    </row>
    <row r="11" spans="1:3">
      <c r="A11" s="3" t="s">
        <v>490</v>
      </c>
    </row>
    <row r="12" spans="1:3">
      <c r="A12" s="4" t="s">
        <v>486</v>
      </c>
      <c r="B12" s="5" t="n">
        <v>2371999</v>
      </c>
      <c r="C12" s="5" t="n">
        <v>2456667</v>
      </c>
    </row>
    <row r="13" spans="1:3">
      <c r="A13" s="4" t="s">
        <v>524</v>
      </c>
    </row>
    <row r="14" spans="1:3">
      <c r="A14" s="3" t="s">
        <v>490</v>
      </c>
    </row>
    <row r="15" spans="1:3">
      <c r="A15" s="4" t="s">
        <v>486</v>
      </c>
      <c r="B15" s="5" t="n">
        <v>6410955</v>
      </c>
      <c r="C15" s="5" t="n">
        <v>6414246</v>
      </c>
    </row>
    <row r="16" spans="1:3">
      <c r="A16" s="4" t="s">
        <v>525</v>
      </c>
    </row>
    <row r="17" spans="1:3">
      <c r="A17" s="3" t="s">
        <v>490</v>
      </c>
    </row>
    <row r="18" spans="1:3">
      <c r="A18" s="4" t="s">
        <v>486</v>
      </c>
      <c r="B18" s="5" t="n">
        <v>1713929</v>
      </c>
      <c r="C18" s="5" t="n">
        <v>1656625</v>
      </c>
    </row>
    <row r="19" spans="1:3">
      <c r="A19" s="4" t="s">
        <v>526</v>
      </c>
    </row>
    <row r="20" spans="1:3">
      <c r="A20" s="3" t="s">
        <v>490</v>
      </c>
    </row>
    <row r="21" spans="1:3">
      <c r="A21" s="4" t="s">
        <v>486</v>
      </c>
      <c r="B21" s="5" t="n">
        <v>3666518</v>
      </c>
      <c r="C21" s="5" t="n">
        <v>3734210</v>
      </c>
    </row>
    <row r="22" spans="1:3">
      <c r="A22" s="4" t="s">
        <v>527</v>
      </c>
    </row>
    <row r="23" spans="1:3">
      <c r="A23" s="3" t="s">
        <v>490</v>
      </c>
    </row>
    <row r="24" spans="1:3">
      <c r="A24" s="4" t="s">
        <v>486</v>
      </c>
      <c r="B24" s="6" t="n">
        <v>1030508</v>
      </c>
      <c r="C24" s="6" t="n">
        <v>10234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2"/>
    <col customWidth="1" max="3" min="3" width="46"/>
    <col customWidth="1" max="4" min="4" width="13"/>
    <col customWidth="1" max="5" min="5" width="15"/>
    <col customWidth="1" max="6" min="6" width="27"/>
    <col customWidth="1" max="7" min="7" width="37"/>
    <col customWidth="1" max="8" min="8" width="18"/>
    <col customWidth="1" max="9" min="9" width="25"/>
  </cols>
  <sheetData>
    <row r="1" spans="1:9">
      <c r="A1" s="1" t="s">
        <v>152</v>
      </c>
      <c r="B1" s="2" t="s">
        <v>153</v>
      </c>
      <c r="C1" s="2" t="s">
        <v>154</v>
      </c>
      <c r="D1" s="2" t="s">
        <v>155</v>
      </c>
      <c r="E1" s="2" t="s">
        <v>156</v>
      </c>
      <c r="F1" s="2" t="s">
        <v>90</v>
      </c>
      <c r="G1" s="2" t="s">
        <v>91</v>
      </c>
      <c r="H1" s="2" t="s">
        <v>92</v>
      </c>
      <c r="I1" s="2" t="s">
        <v>94</v>
      </c>
    </row>
    <row r="2" spans="1:9">
      <c r="A2" s="4" t="s">
        <v>157</v>
      </c>
      <c r="B2" s="6" t="n">
        <v>1814789</v>
      </c>
      <c r="C2" s="6" t="n">
        <v>2034123</v>
      </c>
      <c r="D2" s="6" t="n">
        <v>1221</v>
      </c>
      <c r="E2" s="6" t="n">
        <v>-1344012</v>
      </c>
      <c r="F2" s="6" t="n">
        <v>2457079</v>
      </c>
      <c r="G2" s="6" t="n">
        <v>-1950</v>
      </c>
      <c r="H2" s="6" t="n">
        <v>921785</v>
      </c>
      <c r="I2" s="6" t="n">
        <v>-219334</v>
      </c>
    </row>
    <row r="3" spans="1:9">
      <c r="A3" s="4" t="s">
        <v>158</v>
      </c>
      <c r="D3" s="5" t="n">
        <v>107232026</v>
      </c>
    </row>
    <row r="4" spans="1:9">
      <c r="A4" s="3" t="s">
        <v>159</v>
      </c>
    </row>
    <row r="5" spans="1:9">
      <c r="A5" s="4" t="s">
        <v>130</v>
      </c>
      <c r="B5" s="5" t="n">
        <v>159731</v>
      </c>
      <c r="C5" s="5" t="n">
        <v>104872</v>
      </c>
      <c r="H5" s="5" t="n">
        <v>104872</v>
      </c>
      <c r="I5" s="5" t="n">
        <v>54859</v>
      </c>
    </row>
    <row r="6" spans="1:9">
      <c r="A6" s="4" t="s">
        <v>160</v>
      </c>
      <c r="B6" s="5" t="n">
        <v>-888</v>
      </c>
      <c r="C6" s="5" t="n">
        <v>-641</v>
      </c>
      <c r="G6" s="5" t="n">
        <v>-641</v>
      </c>
      <c r="I6" s="5" t="n">
        <v>-247</v>
      </c>
    </row>
    <row r="7" spans="1:9">
      <c r="A7" s="4" t="s">
        <v>161</v>
      </c>
      <c r="B7" s="5" t="n">
        <v>4064</v>
      </c>
      <c r="C7" s="5" t="n">
        <v>4064</v>
      </c>
      <c r="D7" s="6" t="n">
        <v>1</v>
      </c>
      <c r="F7" s="5" t="n">
        <v>4063</v>
      </c>
    </row>
    <row r="8" spans="1:9">
      <c r="A8" s="4" t="s">
        <v>162</v>
      </c>
      <c r="D8" s="5" t="n">
        <v>77690</v>
      </c>
    </row>
    <row r="9" spans="1:9">
      <c r="A9" s="4" t="s">
        <v>163</v>
      </c>
      <c r="B9" s="5" t="n">
        <v>15133</v>
      </c>
      <c r="C9" s="5" t="n">
        <v>14348</v>
      </c>
      <c r="D9" s="6" t="n">
        <v>4</v>
      </c>
      <c r="F9" s="5" t="n">
        <v>14344</v>
      </c>
      <c r="I9" s="5" t="n">
        <v>785</v>
      </c>
    </row>
    <row r="10" spans="1:9">
      <c r="A10" s="4" t="s">
        <v>164</v>
      </c>
      <c r="D10" s="5" t="n">
        <v>396596</v>
      </c>
    </row>
    <row r="11" spans="1:9">
      <c r="A11" s="4" t="s">
        <v>165</v>
      </c>
      <c r="B11" s="5" t="n">
        <v>0</v>
      </c>
    </row>
    <row r="12" spans="1:9">
      <c r="A12" s="4" t="s">
        <v>166</v>
      </c>
      <c r="D12" s="5" t="n">
        <v>-1045</v>
      </c>
    </row>
    <row r="13" spans="1:9">
      <c r="A13" s="4" t="s">
        <v>167</v>
      </c>
      <c r="B13" s="5" t="n">
        <v>-5401</v>
      </c>
      <c r="C13" s="5" t="n">
        <v>-5401</v>
      </c>
      <c r="E13" s="5" t="n">
        <v>-5401</v>
      </c>
    </row>
    <row r="14" spans="1:9">
      <c r="A14" s="4" t="s">
        <v>168</v>
      </c>
      <c r="D14" s="5" t="n">
        <v>-44818</v>
      </c>
    </row>
    <row r="15" spans="1:9">
      <c r="A15" s="4" t="s">
        <v>169</v>
      </c>
      <c r="B15" s="5" t="n">
        <v>-80668</v>
      </c>
      <c r="C15" s="5" t="n">
        <v>-80685</v>
      </c>
      <c r="H15" s="5" t="n">
        <v>-80685</v>
      </c>
      <c r="I15" s="5" t="n">
        <v>17</v>
      </c>
    </row>
    <row r="16" spans="1:9">
      <c r="A16" s="4" t="s">
        <v>170</v>
      </c>
      <c r="B16" s="5" t="n">
        <v>8483</v>
      </c>
      <c r="C16" s="5" t="n">
        <v>7540</v>
      </c>
      <c r="F16" s="5" t="n">
        <v>7540</v>
      </c>
      <c r="I16" s="5" t="n">
        <v>943</v>
      </c>
    </row>
    <row r="17" spans="1:9">
      <c r="A17" s="4" t="s">
        <v>171</v>
      </c>
      <c r="B17" s="5" t="n">
        <v>1915243</v>
      </c>
      <c r="C17" s="5" t="n">
        <v>2078220</v>
      </c>
      <c r="D17" s="6" t="n">
        <v>1226</v>
      </c>
      <c r="E17" s="5" t="n">
        <v>-1349413</v>
      </c>
      <c r="F17" s="5" t="n">
        <v>2483026</v>
      </c>
      <c r="G17" s="5" t="n">
        <v>-2591</v>
      </c>
      <c r="H17" s="5" t="n">
        <v>945972</v>
      </c>
      <c r="I17" s="5" t="n">
        <v>-162977</v>
      </c>
    </row>
    <row r="18" spans="1:9">
      <c r="A18" s="4" t="s">
        <v>172</v>
      </c>
      <c r="D18" s="5" t="n">
        <v>107660449</v>
      </c>
    </row>
    <row r="19" spans="1:9">
      <c r="A19" s="4" t="s">
        <v>173</v>
      </c>
      <c r="B19" s="5" t="n">
        <v>1541472</v>
      </c>
      <c r="C19" s="5" t="n">
        <v>1743045</v>
      </c>
      <c r="D19" s="6" t="n">
        <v>1228</v>
      </c>
      <c r="E19" s="5" t="n">
        <v>-1410998</v>
      </c>
      <c r="F19" s="5" t="n">
        <v>2512676</v>
      </c>
      <c r="G19" s="5" t="n">
        <v>-1679</v>
      </c>
      <c r="H19" s="5" t="n">
        <v>641818</v>
      </c>
      <c r="I19" s="5" t="n">
        <v>-201573</v>
      </c>
    </row>
    <row r="20" spans="1:9">
      <c r="A20" s="4" t="s">
        <v>174</v>
      </c>
      <c r="D20" s="5" t="n">
        <v>107363943</v>
      </c>
    </row>
    <row r="21" spans="1:9">
      <c r="A21" s="3" t="s">
        <v>159</v>
      </c>
    </row>
    <row r="22" spans="1:9">
      <c r="A22" s="4" t="s">
        <v>130</v>
      </c>
      <c r="B22" s="5" t="n">
        <v>-450253</v>
      </c>
      <c r="C22" s="5" t="n">
        <v>-402037</v>
      </c>
      <c r="H22" s="5" t="n">
        <v>-402037</v>
      </c>
      <c r="I22" s="5" t="n">
        <v>-48216</v>
      </c>
    </row>
    <row r="23" spans="1:9">
      <c r="A23" s="4" t="s">
        <v>160</v>
      </c>
      <c r="B23" s="5" t="n">
        <v>1015</v>
      </c>
      <c r="C23" s="5" t="n">
        <v>732</v>
      </c>
      <c r="G23" s="5" t="n">
        <v>732</v>
      </c>
      <c r="I23" s="5" t="n">
        <v>283</v>
      </c>
    </row>
    <row r="24" spans="1:9">
      <c r="A24" s="4" t="s">
        <v>163</v>
      </c>
      <c r="B24" s="5" t="n">
        <v>6721</v>
      </c>
      <c r="C24" s="5" t="n">
        <v>6092</v>
      </c>
      <c r="D24" s="6" t="n">
        <v>6</v>
      </c>
      <c r="F24" s="5" t="n">
        <v>6086</v>
      </c>
      <c r="I24" s="5" t="n">
        <v>629</v>
      </c>
    </row>
    <row r="25" spans="1:9">
      <c r="A25" s="4" t="s">
        <v>164</v>
      </c>
      <c r="D25" s="5" t="n">
        <v>620745</v>
      </c>
    </row>
    <row r="26" spans="1:9">
      <c r="A26" s="4" t="s">
        <v>165</v>
      </c>
      <c r="B26" s="5" t="n">
        <v>0</v>
      </c>
      <c r="D26" s="6" t="n">
        <v>0</v>
      </c>
      <c r="F26" s="5" t="n">
        <v>0</v>
      </c>
    </row>
    <row r="27" spans="1:9">
      <c r="A27" s="4" t="s">
        <v>166</v>
      </c>
      <c r="D27" s="5" t="n">
        <v>-55570</v>
      </c>
    </row>
    <row r="28" spans="1:9">
      <c r="A28" s="4" t="s">
        <v>167</v>
      </c>
      <c r="B28" s="5" t="n">
        <v>-5527</v>
      </c>
      <c r="C28" s="5" t="n">
        <v>-5527</v>
      </c>
      <c r="E28" s="5" t="n">
        <v>-5527</v>
      </c>
    </row>
    <row r="29" spans="1:9">
      <c r="A29" s="4" t="s">
        <v>168</v>
      </c>
      <c r="D29" s="5" t="n">
        <v>-44955</v>
      </c>
    </row>
    <row r="30" spans="1:9">
      <c r="A30" s="4" t="s">
        <v>169</v>
      </c>
      <c r="B30" s="5" t="n">
        <v>-107501</v>
      </c>
      <c r="C30" s="5" t="n">
        <v>-107515</v>
      </c>
      <c r="H30" s="5" t="n">
        <v>-107515</v>
      </c>
      <c r="I30" s="5" t="n">
        <v>14</v>
      </c>
    </row>
    <row r="31" spans="1:9">
      <c r="A31" s="4" t="s">
        <v>175</v>
      </c>
      <c r="B31" s="5" t="n">
        <v>-998</v>
      </c>
      <c r="I31" s="5" t="n">
        <v>-998</v>
      </c>
    </row>
    <row r="32" spans="1:9">
      <c r="A32" s="4" t="s">
        <v>170</v>
      </c>
      <c r="B32" s="5" t="n">
        <v>7551</v>
      </c>
      <c r="C32" s="5" t="n">
        <v>7300</v>
      </c>
      <c r="F32" s="5" t="n">
        <v>7300</v>
      </c>
      <c r="I32" s="5" t="n">
        <v>251</v>
      </c>
    </row>
    <row r="33" spans="1:9">
      <c r="A33" s="4" t="s">
        <v>176</v>
      </c>
      <c r="B33" s="6" t="n">
        <v>992480</v>
      </c>
      <c r="C33" s="6" t="n">
        <v>1242090</v>
      </c>
      <c r="D33" s="6" t="n">
        <v>1234</v>
      </c>
      <c r="E33" s="6" t="n">
        <v>-1416525</v>
      </c>
      <c r="F33" s="6" t="n">
        <v>2526062</v>
      </c>
      <c r="G33" s="6" t="n">
        <v>-947</v>
      </c>
      <c r="H33" s="6" t="n">
        <v>132266</v>
      </c>
      <c r="I33" s="6" t="n">
        <v>-249610</v>
      </c>
    </row>
    <row r="34" spans="1:9">
      <c r="A34" s="4" t="s">
        <v>177</v>
      </c>
      <c r="D34" s="5" t="n">
        <v>1078841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110</v>
      </c>
    </row>
    <row r="3" spans="1:3">
      <c r="A3" s="3" t="s">
        <v>179</v>
      </c>
    </row>
    <row r="4" spans="1:3">
      <c r="A4" s="4" t="s">
        <v>130</v>
      </c>
      <c r="B4" s="6" t="n">
        <v>-450253</v>
      </c>
      <c r="C4" s="6" t="n">
        <v>159731</v>
      </c>
    </row>
    <row r="5" spans="1:3">
      <c r="A5" s="3" t="s">
        <v>180</v>
      </c>
    </row>
    <row r="6" spans="1:3">
      <c r="A6" s="4" t="s">
        <v>117</v>
      </c>
      <c r="B6" s="5" t="n">
        <v>178746</v>
      </c>
      <c r="C6" s="5" t="n">
        <v>136557</v>
      </c>
    </row>
    <row r="7" spans="1:3">
      <c r="A7" s="4" t="s">
        <v>181</v>
      </c>
      <c r="B7" s="5" t="n">
        <v>74860</v>
      </c>
      <c r="C7" s="5" t="n">
        <v>-76</v>
      </c>
    </row>
    <row r="8" spans="1:3">
      <c r="A8" s="4" t="s">
        <v>182</v>
      </c>
      <c r="B8" s="5" t="n">
        <v>9364</v>
      </c>
      <c r="C8" s="5" t="n">
        <v>10338</v>
      </c>
    </row>
    <row r="9" spans="1:3">
      <c r="A9" s="4" t="s">
        <v>183</v>
      </c>
      <c r="B9" s="5" t="n">
        <v>6944</v>
      </c>
      <c r="C9" s="5" t="n">
        <v>7594</v>
      </c>
    </row>
    <row r="10" spans="1:3">
      <c r="A10" s="4" t="s">
        <v>125</v>
      </c>
      <c r="B10" s="5" t="n">
        <v>843</v>
      </c>
      <c r="C10" s="5" t="n">
        <v>0</v>
      </c>
    </row>
    <row r="11" spans="1:3">
      <c r="A11" s="4" t="s">
        <v>115</v>
      </c>
      <c r="B11" s="5" t="n">
        <v>20613</v>
      </c>
      <c r="C11" s="5" t="n">
        <v>5422</v>
      </c>
    </row>
    <row r="12" spans="1:3">
      <c r="A12" s="4" t="s">
        <v>124</v>
      </c>
      <c r="B12" s="5" t="n">
        <v>15660</v>
      </c>
      <c r="C12" s="5" t="n">
        <v>1509</v>
      </c>
    </row>
    <row r="13" spans="1:3">
      <c r="A13" s="4" t="s">
        <v>118</v>
      </c>
      <c r="B13" s="5" t="n">
        <v>16894</v>
      </c>
      <c r="C13" s="5" t="n">
        <v>9133</v>
      </c>
    </row>
    <row r="14" spans="1:3">
      <c r="A14" s="3" t="s">
        <v>184</v>
      </c>
    </row>
    <row r="15" spans="1:3">
      <c r="A15" s="4" t="s">
        <v>185</v>
      </c>
      <c r="B15" s="5" t="n">
        <v>-56284</v>
      </c>
      <c r="C15" s="5" t="n">
        <v>11088</v>
      </c>
    </row>
    <row r="16" spans="1:3">
      <c r="A16" s="4" t="s">
        <v>186</v>
      </c>
      <c r="B16" s="5" t="n">
        <v>5135</v>
      </c>
      <c r="C16" s="5" t="n">
        <v>-13939</v>
      </c>
    </row>
    <row r="17" spans="1:3">
      <c r="A17" s="4" t="s">
        <v>73</v>
      </c>
      <c r="B17" s="5" t="n">
        <v>71736</v>
      </c>
      <c r="C17" s="5" t="n">
        <v>-37398</v>
      </c>
    </row>
    <row r="18" spans="1:3">
      <c r="A18" s="4" t="s">
        <v>187</v>
      </c>
      <c r="B18" s="5" t="n">
        <v>-70758</v>
      </c>
      <c r="C18" s="5" t="n">
        <v>-26101</v>
      </c>
    </row>
    <row r="19" spans="1:3">
      <c r="A19" s="4" t="s">
        <v>188</v>
      </c>
      <c r="B19" s="5" t="n">
        <v>-176500</v>
      </c>
      <c r="C19" s="5" t="n">
        <v>263858</v>
      </c>
    </row>
    <row r="20" spans="1:3">
      <c r="A20" s="3" t="s">
        <v>189</v>
      </c>
    </row>
    <row r="21" spans="1:3">
      <c r="A21" s="4" t="s">
        <v>190</v>
      </c>
      <c r="B21" s="5" t="n">
        <v>-139316</v>
      </c>
      <c r="C21" s="5" t="n">
        <v>-310279</v>
      </c>
    </row>
    <row r="22" spans="1:3">
      <c r="A22" s="4" t="s">
        <v>191</v>
      </c>
      <c r="B22" s="5" t="n">
        <v>0</v>
      </c>
      <c r="C22" s="5" t="n">
        <v>-1000</v>
      </c>
    </row>
    <row r="23" spans="1:3">
      <c r="A23" s="4" t="s">
        <v>192</v>
      </c>
      <c r="B23" s="5" t="n">
        <v>2162</v>
      </c>
      <c r="C23" s="5" t="n">
        <v>404</v>
      </c>
    </row>
    <row r="24" spans="1:3">
      <c r="A24" s="4" t="s">
        <v>193</v>
      </c>
      <c r="B24" s="5" t="n">
        <v>-137154</v>
      </c>
      <c r="C24" s="5" t="n">
        <v>-310875</v>
      </c>
    </row>
    <row r="25" spans="1:3">
      <c r="A25" s="3" t="s">
        <v>194</v>
      </c>
    </row>
    <row r="26" spans="1:3">
      <c r="A26" s="4" t="s">
        <v>195</v>
      </c>
      <c r="B26" s="5" t="n">
        <v>1469028</v>
      </c>
      <c r="C26" s="5" t="n">
        <v>250000</v>
      </c>
    </row>
    <row r="27" spans="1:3">
      <c r="A27" s="4" t="s">
        <v>196</v>
      </c>
      <c r="B27" s="5" t="n">
        <v>-515194</v>
      </c>
      <c r="C27" s="5" t="n">
        <v>-500503</v>
      </c>
    </row>
    <row r="28" spans="1:3">
      <c r="A28" s="4" t="s">
        <v>197</v>
      </c>
      <c r="B28" s="5" t="n">
        <v>-5527</v>
      </c>
      <c r="C28" s="5" t="n">
        <v>-5401</v>
      </c>
    </row>
    <row r="29" spans="1:3">
      <c r="A29" s="4" t="s">
        <v>198</v>
      </c>
      <c r="B29" s="5" t="n">
        <v>-37</v>
      </c>
      <c r="C29" s="5" t="n">
        <v>0</v>
      </c>
    </row>
    <row r="30" spans="1:3">
      <c r="A30" s="4" t="s">
        <v>199</v>
      </c>
      <c r="B30" s="5" t="n">
        <v>70</v>
      </c>
      <c r="C30" s="5" t="n">
        <v>4064</v>
      </c>
    </row>
    <row r="31" spans="1:3">
      <c r="A31" s="4" t="s">
        <v>200</v>
      </c>
      <c r="B31" s="5" t="n">
        <v>-107426</v>
      </c>
      <c r="C31" s="5" t="n">
        <v>-80773</v>
      </c>
    </row>
    <row r="32" spans="1:3">
      <c r="A32" s="4" t="s">
        <v>201</v>
      </c>
      <c r="B32" s="5" t="n">
        <v>-998</v>
      </c>
      <c r="C32" s="5" t="n">
        <v>0</v>
      </c>
    </row>
    <row r="33" spans="1:3">
      <c r="A33" s="4" t="s">
        <v>202</v>
      </c>
      <c r="B33" s="5" t="n">
        <v>-1919</v>
      </c>
      <c r="C33" s="5" t="n">
        <v>-10496</v>
      </c>
    </row>
    <row r="34" spans="1:3">
      <c r="A34" s="4" t="s">
        <v>203</v>
      </c>
      <c r="B34" s="5" t="n">
        <v>837997</v>
      </c>
      <c r="C34" s="5" t="n">
        <v>-343109</v>
      </c>
    </row>
    <row r="35" spans="1:3">
      <c r="A35" s="4" t="s">
        <v>204</v>
      </c>
      <c r="B35" s="5" t="n">
        <v>3266</v>
      </c>
      <c r="C35" s="5" t="n">
        <v>-2404</v>
      </c>
    </row>
    <row r="36" spans="1:3">
      <c r="A36" s="3" t="s">
        <v>205</v>
      </c>
    </row>
    <row r="37" spans="1:3">
      <c r="A37" s="4" t="s">
        <v>206</v>
      </c>
      <c r="B37" s="5" t="n">
        <v>527609</v>
      </c>
      <c r="C37" s="5" t="n">
        <v>-392530</v>
      </c>
    </row>
    <row r="38" spans="1:3">
      <c r="A38" s="4" t="s">
        <v>207</v>
      </c>
      <c r="B38" s="5" t="n">
        <v>2358292</v>
      </c>
      <c r="C38" s="5" t="n">
        <v>2219323</v>
      </c>
    </row>
    <row r="39" spans="1:3">
      <c r="A39" s="4" t="s">
        <v>208</v>
      </c>
      <c r="B39" s="5" t="n">
        <v>2885901</v>
      </c>
      <c r="C39" s="5" t="n">
        <v>1826793</v>
      </c>
    </row>
    <row r="40" spans="1:3">
      <c r="A40" s="3" t="s">
        <v>209</v>
      </c>
    </row>
    <row r="41" spans="1:3">
      <c r="A41" s="4" t="s">
        <v>210</v>
      </c>
      <c r="B41" s="5" t="n">
        <v>88438</v>
      </c>
      <c r="C41" s="5" t="n">
        <v>71343</v>
      </c>
    </row>
    <row r="42" spans="1:3">
      <c r="A42" s="4" t="s">
        <v>211</v>
      </c>
      <c r="B42" s="5" t="n">
        <v>6720</v>
      </c>
      <c r="C42" s="5" t="n">
        <v>15134</v>
      </c>
    </row>
    <row r="43" spans="1:3">
      <c r="A43" s="4" t="s">
        <v>212</v>
      </c>
      <c r="B43" s="6" t="n">
        <v>127895</v>
      </c>
      <c r="C43" s="6" t="n">
        <v>2268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30:43Z</dcterms:created>
  <dcterms:modified xmlns:dcterms="http://purl.org/dc/terms/" xmlns:xsi="http://www.w3.org/2001/XMLSchema-instance" xsi:type="dcterms:W3CDTF">2020-05-08T16:30:43Z</dcterms:modified>
</cp:coreProperties>
</file>